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Long-term Debt and Obligations "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Preferred Stock"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Share-based Compensation" sheetId="21" state="visible" r:id="rId21"/>
    <sheet xmlns:r="http://schemas.openxmlformats.org/officeDocument/2006/relationships" name="Fair Value Measurements" sheetId="22" state="visible" r:id="rId22"/>
    <sheet xmlns:r="http://schemas.openxmlformats.org/officeDocument/2006/relationships" name="Impairment and Closure Costs" sheetId="23" state="visible" r:id="rId23"/>
    <sheet xmlns:r="http://schemas.openxmlformats.org/officeDocument/2006/relationships" name="Derivative and Hedging Activiti" sheetId="24" state="visible" r:id="rId24"/>
    <sheet xmlns:r="http://schemas.openxmlformats.org/officeDocument/2006/relationships" name="Accumulated Other Comprehensive" sheetId="25" state="visible" r:id="rId25"/>
    <sheet xmlns:r="http://schemas.openxmlformats.org/officeDocument/2006/relationships" name="Related Party Transactions" sheetId="26" state="visible" r:id="rId26"/>
    <sheet xmlns:r="http://schemas.openxmlformats.org/officeDocument/2006/relationships" name="Selected Quarterly Financial D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Tables)" sheetId="30" state="visible" r:id="rId30"/>
    <sheet xmlns:r="http://schemas.openxmlformats.org/officeDocument/2006/relationships" name="Long term Debt and Obligation U" sheetId="31" state="visible" r:id="rId31"/>
    <sheet xmlns:r="http://schemas.openxmlformats.org/officeDocument/2006/relationships" name="Property and Equipment, Net (Ta"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Commitments and Contingencies (" sheetId="37" state="visible" r:id="rId37"/>
    <sheet xmlns:r="http://schemas.openxmlformats.org/officeDocument/2006/relationships" name="Share-based Compensation (Table" sheetId="38" state="visible" r:id="rId38"/>
    <sheet xmlns:r="http://schemas.openxmlformats.org/officeDocument/2006/relationships" name="Fair Value Measurements (Tables" sheetId="39" state="visible" r:id="rId39"/>
    <sheet xmlns:r="http://schemas.openxmlformats.org/officeDocument/2006/relationships" name="Derivative and Hedging Activi40" sheetId="40" state="visible" r:id="rId40"/>
    <sheet xmlns:r="http://schemas.openxmlformats.org/officeDocument/2006/relationships" name="Accumulated Other Comprehensi41" sheetId="41" state="visible" r:id="rId41"/>
    <sheet xmlns:r="http://schemas.openxmlformats.org/officeDocument/2006/relationships" name="Selected Quarterly Financial 42" sheetId="42" state="visible" r:id="rId42"/>
    <sheet xmlns:r="http://schemas.openxmlformats.org/officeDocument/2006/relationships" name="Description of Business (Detail"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quisitions (Details)" sheetId="51" state="visible" r:id="rId51"/>
    <sheet xmlns:r="http://schemas.openxmlformats.org/officeDocument/2006/relationships" name="Long-term Debt and Obligation52" sheetId="52" state="visible" r:id="rId52"/>
    <sheet xmlns:r="http://schemas.openxmlformats.org/officeDocument/2006/relationships" name="Property and Equipment, Net (De" sheetId="53" state="visible" r:id="rId53"/>
    <sheet xmlns:r="http://schemas.openxmlformats.org/officeDocument/2006/relationships" name="Goodwill and Intangible Asset54" sheetId="54" state="visible" r:id="rId54"/>
    <sheet xmlns:r="http://schemas.openxmlformats.org/officeDocument/2006/relationships" name="Leases (Details)" sheetId="55" state="visible" r:id="rId55"/>
    <sheet xmlns:r="http://schemas.openxmlformats.org/officeDocument/2006/relationships" name="Leases, Rent (Details)" sheetId="56" state="visible" r:id="rId56"/>
    <sheet xmlns:r="http://schemas.openxmlformats.org/officeDocument/2006/relationships" name="Income Taxes (Details)" sheetId="57" state="visible" r:id="rId57"/>
    <sheet xmlns:r="http://schemas.openxmlformats.org/officeDocument/2006/relationships" name="Income Taxes, New Tax Legislati" sheetId="58" state="visible" r:id="rId58"/>
    <sheet xmlns:r="http://schemas.openxmlformats.org/officeDocument/2006/relationships" name="Income Taxes, Deferred Taxes (D" sheetId="59" state="visible" r:id="rId59"/>
    <sheet xmlns:r="http://schemas.openxmlformats.org/officeDocument/2006/relationships" name="Income Taxes (Unrecognized) (De" sheetId="60" state="visible" r:id="rId60"/>
    <sheet xmlns:r="http://schemas.openxmlformats.org/officeDocument/2006/relationships" name="Preferred Stock (Details)" sheetId="61" state="visible" r:id="rId61"/>
    <sheet xmlns:r="http://schemas.openxmlformats.org/officeDocument/2006/relationships" name="Stockholders' Equity (Details)" sheetId="62" state="visible" r:id="rId62"/>
    <sheet xmlns:r="http://schemas.openxmlformats.org/officeDocument/2006/relationships" name="Earnings Per Share (Details)" sheetId="63" state="visible" r:id="rId63"/>
    <sheet xmlns:r="http://schemas.openxmlformats.org/officeDocument/2006/relationships" name="Commitments and Contingencies64" sheetId="64" state="visible" r:id="rId64"/>
    <sheet xmlns:r="http://schemas.openxmlformats.org/officeDocument/2006/relationships" name="Share-based Compensation (Detai" sheetId="65" state="visible" r:id="rId65"/>
    <sheet xmlns:r="http://schemas.openxmlformats.org/officeDocument/2006/relationships" name="Share-based Compensation, ASU 2" sheetId="66" state="visible" r:id="rId66"/>
    <sheet xmlns:r="http://schemas.openxmlformats.org/officeDocument/2006/relationships" name="Share-based Compensation, Restr" sheetId="67" state="visible" r:id="rId67"/>
    <sheet xmlns:r="http://schemas.openxmlformats.org/officeDocument/2006/relationships" name="Share-based Compensation, Optio" sheetId="68" state="visible" r:id="rId68"/>
    <sheet xmlns:r="http://schemas.openxmlformats.org/officeDocument/2006/relationships" name="Fair Value Measurements (Detail" sheetId="69" state="visible" r:id="rId69"/>
    <sheet xmlns:r="http://schemas.openxmlformats.org/officeDocument/2006/relationships" name="Impairment and Closure Costs (D" sheetId="70" state="visible" r:id="rId70"/>
    <sheet xmlns:r="http://schemas.openxmlformats.org/officeDocument/2006/relationships" name="Derivative and Hedging Activi71" sheetId="71" state="visible" r:id="rId71"/>
    <sheet xmlns:r="http://schemas.openxmlformats.org/officeDocument/2006/relationships" name="Accumulated Other Comprehensi72" sheetId="72" state="visible" r:id="rId72"/>
    <sheet xmlns:r="http://schemas.openxmlformats.org/officeDocument/2006/relationships" name="Related Party Transactions (Det" sheetId="73" state="visible" r:id="rId73"/>
    <sheet xmlns:r="http://schemas.openxmlformats.org/officeDocument/2006/relationships" name="Selected Quarterly Financial 74" sheetId="74" state="visible" r:id="rId74"/>
    <sheet xmlns:r="http://schemas.openxmlformats.org/officeDocument/2006/relationships" name="Selected Quarterly Financial 75" sheetId="75" state="visible" r:id="rId75"/>
  </sheets>
  <definedNames/>
  <calcPr calcId="124519" fullCalcOnLoad="1"/>
</workbook>
</file>

<file path=xl/sharedStrings.xml><?xml version="1.0" encoding="utf-8"?>
<sst xmlns="http://schemas.openxmlformats.org/spreadsheetml/2006/main" uniqueCount="737">
  <si>
    <t>Document and Entity Information - USD ($)</t>
  </si>
  <si>
    <t>12 Months Ended</t>
  </si>
  <si>
    <t>Dec. 26, 2017</t>
  </si>
  <si>
    <t>Feb. 14, 2018</t>
  </si>
  <si>
    <t>Jun. 27, 2017</t>
  </si>
  <si>
    <t>Document and Entity Information</t>
  </si>
  <si>
    <t>Entity Registrant Name</t>
  </si>
  <si>
    <t>Texas Roadhouse, Inc.</t>
  </si>
  <si>
    <t>Entity Central Index Key</t>
  </si>
  <si>
    <t>Document Type</t>
  </si>
  <si>
    <t>10-K</t>
  </si>
  <si>
    <t>Document Period End Date</t>
  </si>
  <si>
    <t>Dec. 26,
		2017</t>
  </si>
  <si>
    <t>Amendment Flag</t>
  </si>
  <si>
    <t>false</t>
  </si>
  <si>
    <t>Current Fiscal Year End Date</t>
  </si>
  <si>
    <t>--12-26</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27, 2016</t>
  </si>
  <si>
    <t>Current assets:</t>
  </si>
  <si>
    <t>Cash and cash equivalents</t>
  </si>
  <si>
    <t>Receivables, net of allowance for doubtful accounts of $43 at December 26, 2017 and $33 at December 27, 2016</t>
  </si>
  <si>
    <t>Inventories, net</t>
  </si>
  <si>
    <t>Prepaid income taxes</t>
  </si>
  <si>
    <t>Prepaid expenses</t>
  </si>
  <si>
    <t>Deferred tax assets, net</t>
  </si>
  <si>
    <t>Total current assets</t>
  </si>
  <si>
    <t>Property and equipment, net of accumulated depreciation of $527,710 at December 26, 2017 and $457,102 at December 27, 2016</t>
  </si>
  <si>
    <t>Goodwill</t>
  </si>
  <si>
    <t>Intangible assets, net of accumulated amortization of $12,675 at December 26, 2017 and $11,753 at December 27, 2016</t>
  </si>
  <si>
    <t>Other assets</t>
  </si>
  <si>
    <t>Total assets</t>
  </si>
  <si>
    <t>Current liabilities:</t>
  </si>
  <si>
    <t>Current maturities of long-term debt and obligation under capital lease</t>
  </si>
  <si>
    <t>Accounts payable</t>
  </si>
  <si>
    <t>Deferred revenue-gift cards</t>
  </si>
  <si>
    <t>Accrued wages</t>
  </si>
  <si>
    <t>Income taxes payable</t>
  </si>
  <si>
    <t>Accrued taxes and licenses</t>
  </si>
  <si>
    <t>Dividends payable</t>
  </si>
  <si>
    <t>Other accrued liabilities</t>
  </si>
  <si>
    <t>Total current liabilities</t>
  </si>
  <si>
    <t>Long-term debt and obligation under capital lease, excluding current maturities</t>
  </si>
  <si>
    <t>Stock option and other deposits</t>
  </si>
  <si>
    <t>Deferred rent</t>
  </si>
  <si>
    <t>Deferred tax liabilities, net</t>
  </si>
  <si>
    <t>Other liabilities</t>
  </si>
  <si>
    <t>Total liabilities</t>
  </si>
  <si>
    <t>Texas Roadhouse, Inc. and subsidiaries stockholders' equity:</t>
  </si>
  <si>
    <t>Preferred stock ($0.001 par value, 1,000,000 shares authorized; no shares issued or outstanding)</t>
  </si>
  <si>
    <t xml:space="preserve"> </t>
  </si>
  <si>
    <t>Common stock ($0.001 par value, 100,000,000 shares authorized, 71,168,897 and 70,619,737 shares issued and outstanding at December 26, 2017 and December 27, 2016, respectively)</t>
  </si>
  <si>
    <t>Additional paid-in-capital</t>
  </si>
  <si>
    <t>Retained earnings</t>
  </si>
  <si>
    <t>Accumulated other comprehensive loss</t>
  </si>
  <si>
    <t>Total Texas Roadhouse, Inc. and subsidiaries stockholders' equity</t>
  </si>
  <si>
    <t>Noncontrolling interests</t>
  </si>
  <si>
    <t>Total equity</t>
  </si>
  <si>
    <t>Total liabilities and equity</t>
  </si>
  <si>
    <t>Consolidated Balance Sheets (Parenthetical) - USD ($) $ in Thousands</t>
  </si>
  <si>
    <t>Consolidated Balance Sheets</t>
  </si>
  <si>
    <t>Receivables, allowance for doubtful accounts (in dollars)</t>
  </si>
  <si>
    <t>Property and equipment, accumulated depreci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and Comprehensive Income - USD ($) shares in Thousands, $ in Thousands</t>
  </si>
  <si>
    <t>Dec. 29, 2015</t>
  </si>
  <si>
    <t>Revenue:</t>
  </si>
  <si>
    <t>Restaurant sales</t>
  </si>
  <si>
    <t>Franchise royalties and fees</t>
  </si>
  <si>
    <t>Total revenue</t>
  </si>
  <si>
    <t>Restaurant operating costs (excluding depreciation and amortization shown separately below):</t>
  </si>
  <si>
    <t>Cost of sales</t>
  </si>
  <si>
    <t>Labor</t>
  </si>
  <si>
    <t>Rent</t>
  </si>
  <si>
    <t>Other operating</t>
  </si>
  <si>
    <t>Pre-opening</t>
  </si>
  <si>
    <t>Depreciation and amortization</t>
  </si>
  <si>
    <t>Impairment and closure</t>
  </si>
  <si>
    <t>General and administrative</t>
  </si>
  <si>
    <t>Total costs and expenses</t>
  </si>
  <si>
    <t>Income from operations</t>
  </si>
  <si>
    <t>Interest expense, net</t>
  </si>
  <si>
    <t>Equity income from investments in unconsolidated affiliates</t>
  </si>
  <si>
    <t>Income before taxes</t>
  </si>
  <si>
    <t>Provision for income taxes</t>
  </si>
  <si>
    <t>Net income including noncontrolling interests</t>
  </si>
  <si>
    <t>Less: Net income attributable to noncontrolling interests</t>
  </si>
  <si>
    <t>Net income attributable to Texas Roadhouse, Inc. and subsidiaries</t>
  </si>
  <si>
    <t>Other comprehensive income (loss), net of tax:</t>
  </si>
  <si>
    <t>Unrealized gain on derivatives, net of tax of ($-), ($18) and ($513), respectively</t>
  </si>
  <si>
    <t>Foreign currency translation adjustment, net of tax of ($97), $70 and $91, respectively</t>
  </si>
  <si>
    <t>Total other comprehensive income (loss), net of tax</t>
  </si>
  <si>
    <t>Total comprehensive income</t>
  </si>
  <si>
    <t>Net income per common share attributable to Texas Roadhouse, Inc. and subsidiaries:</t>
  </si>
  <si>
    <t>Basic (in dollars per share)</t>
  </si>
  <si>
    <t>Diluted (in dollars per share)</t>
  </si>
  <si>
    <t>Weighted average shares outstanding:</t>
  </si>
  <si>
    <t>Basic (in shares)</t>
  </si>
  <si>
    <t>Diluted (in shares)</t>
  </si>
  <si>
    <t>Cash dividends declared per share (in dollars per share)</t>
  </si>
  <si>
    <t>Consolidated Statements of Income and Comprehensive Income (Parenthetical) - USD ($) $ in Thousands</t>
  </si>
  <si>
    <t>Consolidated Statements of Income and Comprehensive Income</t>
  </si>
  <si>
    <t>Unrealized gain on derivatives, (tax)</t>
  </si>
  <si>
    <t>Foreign currency translation adjustment, (tax)/benefit</t>
  </si>
  <si>
    <t>Consolidated Statement of Stockholders' Equity - USD ($) $ in Thousands</t>
  </si>
  <si>
    <t>Total Texas Roadhouse, Inc. and Subsidiaries</t>
  </si>
  <si>
    <t>Common Stock</t>
  </si>
  <si>
    <t>Additional Paid in Capital</t>
  </si>
  <si>
    <t>Retained Earnings</t>
  </si>
  <si>
    <t>Accumulated Other Comprehensive Loss</t>
  </si>
  <si>
    <t>Noncontrolling Interests</t>
  </si>
  <si>
    <t>Total</t>
  </si>
  <si>
    <t>Balance at Dec. 30, 2014</t>
  </si>
  <si>
    <t>Balance (in shares) at Dec. 30, 2014</t>
  </si>
  <si>
    <t>Increase (Decrease) in Stockholders' Equity</t>
  </si>
  <si>
    <t>Net income</t>
  </si>
  <si>
    <t>Other comprehensive income, net</t>
  </si>
  <si>
    <t>Noncontrolling interests liquidation adjustments</t>
  </si>
  <si>
    <t>Distributions to noncontrolling interest holders</t>
  </si>
  <si>
    <t>Dividends declared and paid</t>
  </si>
  <si>
    <t>Dividends declared</t>
  </si>
  <si>
    <t>Shares issued under share-based compensation plans including tax effects</t>
  </si>
  <si>
    <t>Shares issued under share-based compensation plans including tax effects (in shares)</t>
  </si>
  <si>
    <t>Repurchase shares of common stock</t>
  </si>
  <si>
    <t>Repurchase shares of common stock (in shares)</t>
  </si>
  <si>
    <t>Indirect repurchase of shares for minimum tax withholdings</t>
  </si>
  <si>
    <t>Indirect repurchase of shares for minimum tax withholdings (in shares)</t>
  </si>
  <si>
    <t>Share-based compensation</t>
  </si>
  <si>
    <t>Balance at Dec. 29, 2015</t>
  </si>
  <si>
    <t>Balance (in shares) at Dec. 29, 2015</t>
  </si>
  <si>
    <t>Balance at Dec. 27, 2016</t>
  </si>
  <si>
    <t>Balance (in shares) at Dec. 27, 2016</t>
  </si>
  <si>
    <t>Noncontrolling interests contribution</t>
  </si>
  <si>
    <t>Cumulative effect of change in accounting principle</t>
  </si>
  <si>
    <t>Balance at Dec. 26, 2017</t>
  </si>
  <si>
    <t>Balance (in shares) at Dec. 26, 2017</t>
  </si>
  <si>
    <t>Consolidated Statement of Stockholders' Equity (Parenthetical) - $ / shares</t>
  </si>
  <si>
    <t>Consolidated Statement of Stockholders' Equity</t>
  </si>
  <si>
    <t>Dividends declared and paid per share (in dollars per share)</t>
  </si>
  <si>
    <t>Dividends declared per share (in dollars per share)</t>
  </si>
  <si>
    <t>Consolidated Statements of Cash Flows - USD ($) $ in Thousands</t>
  </si>
  <si>
    <t>Cash flows from operating activities:</t>
  </si>
  <si>
    <t>Adjustments to reconcile net income to net cash provided by operating activities:</t>
  </si>
  <si>
    <t>Deferred income taxes</t>
  </si>
  <si>
    <t>Loss on disposition of assets</t>
  </si>
  <si>
    <t>Impairment and closure costs</t>
  </si>
  <si>
    <t>Distributions of income received from investments in unconsolidated affiliates</t>
  </si>
  <si>
    <t>Provision for doubtful accounts</t>
  </si>
  <si>
    <t>Share-based compensation expense</t>
  </si>
  <si>
    <t>Changes in operating working capital:</t>
  </si>
  <si>
    <t>Receivables</t>
  </si>
  <si>
    <t>Inventories</t>
  </si>
  <si>
    <t>Excess tax benefits from share-based compensation</t>
  </si>
  <si>
    <t>Prepaid income taxes and income taxes payable</t>
  </si>
  <si>
    <t>Net cash provided by operating activities</t>
  </si>
  <si>
    <t>Cash flows from investing activities:</t>
  </si>
  <si>
    <t>Capital expenditures-property and equipment</t>
  </si>
  <si>
    <t>Acquisition of franchise restaurants, net of cash acquired</t>
  </si>
  <si>
    <t>Proceeds from sale of property and equipment, including insurance proceeds</t>
  </si>
  <si>
    <t>Net cash used in investing activities</t>
  </si>
  <si>
    <t>Cash flows from financing activities:</t>
  </si>
  <si>
    <t>Proceeds from revolving credit facility, net</t>
  </si>
  <si>
    <t>Debt issuance costs</t>
  </si>
  <si>
    <t>Proceeds from noncontrolling interest contribution</t>
  </si>
  <si>
    <t>Proceeds from financing lease obligation</t>
  </si>
  <si>
    <t>Repurchase of shares of common stock</t>
  </si>
  <si>
    <t>Proceeds from stock option and other deposits, net</t>
  </si>
  <si>
    <t>Principal payments on long-term debt and capital lease obligation</t>
  </si>
  <si>
    <t>Proceeds from exercise of stock options</t>
  </si>
  <si>
    <t>Dividends paid to shareholders</t>
  </si>
  <si>
    <t>Net cash used in financing activities</t>
  </si>
  <si>
    <t>Net increase in cash and cash equivalents</t>
  </si>
  <si>
    <t>Cash and cash equivalents—beginning of period</t>
  </si>
  <si>
    <t>Cash and cash equivalents—end of period</t>
  </si>
  <si>
    <t>Supplemental disclosures of cash flow information:</t>
  </si>
  <si>
    <t>Interest paid, net of amounts capitalized</t>
  </si>
  <si>
    <t>Income taxes paid</t>
  </si>
  <si>
    <t>Capital expenditures included in current liabilities</t>
  </si>
  <si>
    <t>Obligation under capital lease</t>
  </si>
  <si>
    <t>Description of Business</t>
  </si>
  <si>
    <t>(1)
The accompanying Consolidated Financial Statements include the accounts of Texas Roadhouse, Inc. ("TRI"), our wholly‑owned subsidiaries and subsidiaries in which we have a controlling interest (collectively, the "Company," "we," "our" and/or "us") as of December 26, 2017 and December 27, 2016 and for each of the years in the three-year period ended December 26, 2017.
As of December 26, 2017, we owned and operated 462 restaurants and franchised an additional 87 restaurants in 49 states and seven foreign countries. Of the 462 company restaurants that were operating at December 26, 2017, 444 were wholly‑owned and 18 were majority‑owned.
As of December 27, 2016, we owned and operated 431 restaurants and franchised an additional 86 restaurants in 49 states and six foreign countries. Of the 431 company restaurants that were operating at December 27, 2016, 415 were wholly‑owned and 16 were majority-owned.</t>
  </si>
  <si>
    <t>Summary of Significant Accounting Policies</t>
  </si>
  <si>
    <t>(2) Summary of Significant Accounting Policies
(a) Principles of Consolidation
As of December 26, 2017 and December 27, 2016, we owned a 5.0% to 10.0% equity interest in 24 restaurants. Additionally, as of December 26, 2017 and December 27, 2016, we owned a 40% equity interest in four non-Texas Roadhouse restaurants as part of a joint venture agreement with a casual dining restaurant operator in China. The unconsolidated restaurants are accounted for using the equity method. Our investments in these unconsolidated affiliates are included in Other assets in our consolidated balance sheets, and we record our percentage share of net income earned by these unconsolidated affiliates in our consolidated statements of income and comprehensive income under Equity income from investments in unconsolidated affiliates. All significant intercompany balances and transactions for these unconsolidated restaurants as well as the entities whose accounts have been consolidated have been eliminated.
(b) Fiscal Year
We utilize a 52 or 53 week accounting period that typically ends on the last Tuesday in December. We utilize a 13 week accounting period for quarterly reporting purposes, except in years containing 53 weeks when the fourth quarter contains 14 weeks. Fiscal years 2017, 2016 and 2015 were 52 weeks in length.
(c) Cash and Cash Equivalents
We consider all highly liquid debt instruments with original maturities of three months or less to be cash equivalents. Cash and cash equivalents also included receivables from credit card companies, which amounted to $7.2 million and $8.8 million at December 26, 2017 and December 27, 2016, respectively, because the balances are settled within two to three business days.
(d) Receivables
Receivables consist principally of amounts due from retail gift card providers, certain franchise restaurants for reimbursement of labor costs, pre‑opening and other expenses, and franchise restaurants for royalty fees.
Receivables are recorded at the invoiced amount and do not bear interest. The allowance for doubtful accounts is our best estimate of the amount of probable credit losses in our existing accounts receivable. We determine the allowance based on historical write‑off experience. We review our allowance for doubtful accounts quarterly. Past due balances over 120 days and a specified amount are reviewed individually for collectability. Account balances are charged off against the allowance after all means of collection have been exhausted and the potential for recovery is considered remote.
(e) Inventories
Inventories, consisting principally of food, beverages and supplies, are valued at the lower of cost (first‑in, first‑out) or net realizable value.
(f) Pre‑opening Expenses
Pre‑opening expenses, which are charged to operations as incurred, consist of expenses incurred before the opening of a new restaurant and are comprised principally of opening team and training compensation and benefits, travel expenses, rent, food, beverage and other initial supplies and expenses.
(g) Property and Equipment
Property and equipment are stated at cost. Expenditures for major renewals and betterments are capitalized while expenditures for maintenance and repairs are expensed as incurred. Depreciation is computed on property and equipment, including assets located on leased properties, over the shorter of the estimated useful lives of the related assets or the underlying lease term using the straight‑line method. In most cases, assets on leased properties are depreciated over a period of time which includes both the initial term of the lease and one or more option periods. See note 2(p) for further discussion of leases and leasehold improvements.
The estimated useful lives are:
Land improvements
10 - 25 years
Buildings and leasehold improvements
10 - 25 years
Furniture, fixtures and equipment
3 - 10 years
The cost of purchasing transferable liquor licenses through open markets in jurisdictions with a limited number of authorized liquor licenses are capitalized as indefinite-lived assets and included in Property and equipment, net.
Repairs and maintenance expense amounted to $25.8 million, $22.4 million and $20.6 million for the years ended December 26, 2017, December 27, 2016 and December 29, 2015, respectively. These costs are included in other operating costs in our consolidated statements of income and comprehensive income.
(h) Impairment of Goodwill
Goodwill represents the excess of cost over fair value of assets of businesses acquired. In accordance with the provisions of Financial Accounting Standards Board ("FASB") Accounting Standards Codification ("ASC") 350, Intangibles – Goodwill and Other ("ASC 350"), we perform tests to assess potential impairments at the end of each fiscal year or during the year if an event or other circumstance indicates that goodwill may be impaired. Our assessment is performed at the reporting unit level, which is at the individual restaurant level. In the first step of the review process, we compare the estimated fair value of the restaurant with its carrying value, including goodwill. If the estimated fair value of the restaurant exceeds its carrying amount, no further analysis is needed. If the estimated fair value of the restaurant is less than its carrying amount, the second step of the review process requires the calculation of the implied fair value of the goodwill by allocating the estimated fair value of the restaurant to all of the assets and liabilities of the restaurant as if it had been acquired in a business combination. The residual fair value after this allocation is the implied fair value of the reporting unit goodwill. If the carrying value of the goodwill associated with the restaurant exceeds the implied fair value of the goodwill, an impairment loss is recognized for that excess amount.
The valuation approaches used to determine fair value are subject to key judgments and assumptions that are sensitive to change such as judgments and assumptions about appropriate revenue growth rates, operating margins, weighted average cost of capital and comparable company and acquisition market multiples. In estimating the fair value using the capitalization of earnings method or discounted cash flows, we consider the period of time the restaurant has been open, the trend of operations over such period and future periods, expectations of future sales growth and terminal value. Assumptions about important factors such as the trend of future operations and sales growth are limited to those that are supportable based upon the plans for the restaurant and actual results at comparable restaurants. When developing these key judgments and assumptions, we consider economic, operational and market conditions that could impact fair value. The judgments and assumptions used are consistent with what we believe hypothetical market participants would use. However, estimates are inherently uncertain and represent only our reasonable expectations regarding future developments. If the estimates used in performing the impairment test prove inaccurate, the fair value of the restaurants may ultimately prove to be significantly lower, thereby causing the carrying value to exceed the fair value and indicating impairment has occurred.
In 2017, 2016 and 2015, as a result of our annual goodwill impairment analysis, we determined that there was no goodwill impairment. Refer to note 6 for additional information related to goodwill and intangible assets.
(i) Other Assets
Other assets consist primarily of deferred compensation plan assets, investments in unconsolidated affiliates, deposits and costs related to the issuance of debt. The debt issuance costs are being amortized to interest expense over the term of the related debt. For further discussion of the deferred compensation plan, see note 14.
(j) Impairment or Disposal of Long‑lived Assets
In accordance with ASC 360-10-05, Property, Plant and Equipment , long-lived assets related to each restaurant to be held and used in the business, such as property and equipment and intangible assets subject to amortization, are reviewed for impairment whenever events or changes in circumstances indicate that the carrying amount of a restaurant may not be recoverable. When we evaluate restaurants, cash flows are the primary indicator of impairment. Recoverability of assets to be held and used is measured by a comparison of the carrying amount of the restaurant to estimated undiscounted future cash flows expected to be generated by the restaurant. Under our policies, trailing 12-month cash flow results below $300,000 at the individual restaurant level signals potential impairment. In our evaluation of restaurants that do not meet the cash flow threshold, we estimate future undiscounted cash flows from operating the restaurant over its estimated useful life, which can be for a period of over 20 years. In the estimation of future cash flows, we consider the period of time the restaurant has been open, the trend of operations over such period and future periods and expectations of future sales growth. Assumptions about important factors such as the trend of future operations and sales growth are limited to those that are supportable based upon the plans for the restaurant and actual results at comparable restaurants. If the carrying amount of the restaurant exceeds its estimated undiscounted future cash flows, an impairment charge is recognized by the amount by which the carrying amount exceeds the fair value of the assets. We generally measure fair value by independent third party appraisal or discounting estimated future cash flows. When fair value is measured by discounting estimated future cash flows, the assumptions used are consistent with what we believe hypothetical market participants would use. We also use a discount rate that is commensurate with the risk inherent in the projected cash flows. The adjusted carrying amounts of assets to be held and used are depreciated over their remaining useful life. In 2017, 2016 and 2015, as a result of our impairment analysis, we determined that there was no impairment. For further discussion regarding closures and impairments recorded in 2017, 2016 and 2015 refer to note 15.
(k) Insurance Reserves
We self‑insure a significant portion of expected losses under our health, workers’ compensation, general liability, employment practices liability, and property insurance programs. We purchase insurance for individual claims that exceed the retention amounts listed below:
Employment practices liability/Class Action
$
/
$2,000,000
Workers’ compensation
$350,000
General liability
$250,000
Employee healthcare
$275,000
In addition, we purchase property insurance for claims that exceed $50,000 after an aggregate deductible of $250,000.
We record a liability for unresolved claims and for an estimate of incurred but not reported claims based on estimates provided by management, a third party administrator and/or actuary. The estimated liability is based on a number of assumptions and factors regarding economic conditions, the frequency and severity of claims and claim development history and settlement practices. Our assumptions are reviewed, monitored, and adjusted when warranted by changing circumstances.
(l) Segment Reporting
We consider our restaurant and franchising operations as similar and have aggregated them into a single reportable segment. The majority of the restaurants operate in the U.S. within the casual dining segment of the restaurant industry, providing similar products to similar customers. The restaurants also possess similar pricing structures, resulting in similar long‑term expected financial performance characteristics. As of December 26, 2017, we operated 462 restaurants, each as a single operating segment, and franchised an additional 87 restaurants. Revenue from external customers is derived principally from food and beverage sales. We do not rely on any major customers as a source of revenue.
(m) Revenue Recognition
Revenue from restaurant sales is recognized when food and beverage products are sold. Deferred revenue primarily represents our liability for gift cards that have been sold, but not yet redeemed. When the gift cards are redeemed, we recognize restaurant sales and reduce deferred revenue.
For some of the gift cards that were sold, the likelihood of redemption is remote. When the likelihood of a gift card's redemption is determined to be remote, we record a breakage adjustment and reduce deferred revenue by the amount never expected to be redeemed. We use historic gift card redemption patterns to determine when the likelihood of a gift card's redemption becomes remote and have determined that approximately 4% of the value of the gift cards sold by our company and our third party retailers will never be redeemed. This breakage adjustment is recorded consistent with the historic redemption pattern of the associated gift card. As a result, the amount of unredeemed gift card liability included in deferred revenue is the full value of unredeemed gift cards less the amortized portion of the breakage rates. We record our gift card breakage adjustment as a reduction of other operating expense in our consolidated statements of income and comprehensive income. We review and adjust our estimates on a semi-annual basis.
We franchise Texas Roadhouse restaurants. We execute franchise agreements for each franchise restaurant which sets out the terms of our arrangement with the franchisee. Our franchise agreements typically require the franchisee to pay an initial, non-refundable fee and continuing fees based upon a percentage of sales. Subject to our approval and payment of a renewal fee, a franchisee may generally renew the franchise agreement upon its expiration. We collect ongoing royalties of generally 4.0% of gross sales from our domestic franchisees, along with royalties paid to us by our international franchisees. These ongoing royalties are reflected in the accompanying consolidated statements of income and comprehensive income as franchise royalties and fees. We recognize initial franchise fees as franchise royalties and fees after performing substantially all initial services or conditions required by the franchise agreement, which is generally upon the opening of a restaurant. We received initial franchise fees of $0.3 million for each of the years ended December 26, 2017, December 27, 2016 and December 29, 2015. Continuing franchise royalties are recognized as revenue as the fees are earned. We also enter into area development agreements for the development of international Texas Roadhouse restaurants. Upfront fees from development agreements are deferred and recognized as franchise royalties and fees on a pro-rata basis as restaurants under the development agreement are opened. We also perform supervisory and administrative services for certain franchise restaurants for which we receive management fees, which are recognized as the services are performed. Revenue from supervisory and administrative services is recorded as a reduction of general and administrative expenses in the accompanying consolidated statements of income and comprehensive income. Total revenue from supervisory and administrative services recorded for the years ended December 26, 2017, December 27, 2016 and December 29, 2015 was approximately $1.2 million, $1.1 million and $1.1 million, respectively.
Sales taxes collected from customers and remitted to governmental authorities are accounted for on a net basis and therefore are excluded from revenue in the consolidated statements of income and comprehensive income.
(n) Income Taxes
We account for income taxes in accordance with ASC 740, Income Taxes , under which deferred assets and liabilities are recognized based upon anticipated future tax consequences attributable to differences between financial statement carrying values of assets and liabilities and their respective tax bases. We recognize both interest and penalties on unrecognized tax benefits as part of income tax expense. A valuation allowance is established to reduce the carrying value of deferred tax assets if it is considered more likely than not that such assets will not be realized. Any change in the valuation allowance would be charged to income in the period such determination was made.
(o) Advertising
We have a domestic system‑wide marketing and advertising fund. We maintain control of the marketing and advertising fund and, as such, have consolidated the fund’s activity for the years ended December 26, 2017, December 27, 2016 and December 29, 2015. Domestic company and franchise restaurants are required to remit a designated portion of sales, currently 0.3%, to the advertising fund. These reimbursements do not exceed the costs incurred by the advertising fund throughout the year associated with various marketing programs which are developed internally by us. Therefore, the net amount of the advertising costs incurred less amounts remitted by franchise restaurants is included in general and administrative expense in our consolidated statements of income and comprehensive income.
Other costs related to local restaurant area marketing initiatives are included in other operating costs in our consolidated statements of income and comprehensive income. These costs and the company-owned restaurant contribution amounted to approximately $14.5 million, $13.3 million and $11.7 million for the years ended December 26, 2017, December 27, 2016 and December 29, 2015, respectively.
(p) Leases and Leasehold Improvements
We lease land and/or buildings for the majority of our restaurants under non‑cancelable lease agreements. Our land and/or building leases typically have initial terms ranging from 10 to 15 years, and certain renewal options for one or more five‑year periods. We account for leases in accordance with ASC 840, Leases , and other related authoritative guidance. When determining the lease term, we include option periods for which failure to renew the lease imposes a penalty on us in such an amount that renewal appears, at the inception of the lease, to be reasonably assured. The primary penalty to which we are subject is the economic detriment associated with the existence of leasehold improvements which might become impaired if we choose not to continue the use of the leased property.
Certain of our operating leases contain predetermined fixed escalations of the minimum rent during the original term of the lease. For these leases, we recognize the related rent expense on a straight‑line basis over the lease term and record the difference between the amounts charged to operations and amounts paid as deferred rent. We generally do not receive rent concessions or leasehold improvement incentives upon opening a restaurant that is subject to a lease. We may receive rent holidays, which would begin on the possession date and end when the lease commences, during which no cash rent payments are typically due under the terms of the lease. Rent holidays are included in the lease term when determining straight‑line rent expense.
Additionally, certain of our operating leases contain clauses that provide for additional contingent rent based on a percentage of sales greater than certain specified target amounts. We recognize contingent rent expense prior to the achievement of the specified target that triggers the contingent rent, provided achievement of the target is considered probable. This may result in some variability in rent expense as a percentage of sales over the term of the lease in restaurants where we pay contingent rent.
The judgment regarding the probable term for each restaurant property lease impacts the classification and accounting for a lease as capital or operating, the rent holiday and/or escalation in payments that are taken into consideration when calculating straight‑line rent and the term over which leasehold improvements for each restaurant are amortized. The material factor we consider when making this judgment is the total amount invested in the restaurant at the inception of the lease and whether management believes that renewal appears reasonably assured. While a different term may produce materially different amounts of depreciation, amortization and rent expense than reported, our historical lease renewal rates support the judgments made. We have not made any changes to the nature of the assumptions used to account for leases in any of the fiscal years presented in our consolidated financial statements.
Sale leasebacks are transactions through which assets (such as restaurant properties) are sold and subsequently leased back. The resulting leases generally qualify and are accounted for as operating leases. Financing leases are generally the product of a sale leaseback transaction that does not meet the criteria for sale leaseback accounting. The result of a financing lease is the retention of the "sold" assets within land, building and equipment with a financing lease obligation equal to the amount of proceeds received recorded as a component of other liabilities on our consolidated balance sheets.
(q) Use of Estimates
We have made a number of estimates and assumptions relating to the reporting of assets and liabilities, the disclosure of contingent assets and liabilities at the date of the consolidated financial statements and the reporting of revenue and expenses during the period to prepare these consolidated financial statements in conformity with generally accepted accounting principles in the United States ("GAAP"). Significant items subject to such estimates and assumptions include the carrying amount of property and equipment, goodwill, obligations related to insurance reserves, leases and leasehold improvements, legal reserves, gift card discounts and breakage and income taxes. Actual results could differ from those estimates.
(r) Comprehensive Income
ASC 220, Comprehensive Income , establishes standards for reporting and the presentation of comprehensive income and its components in a full set of financial statements. Comprehensive income consists of net income and other comprehensive income (loss) items that are excluded from net income under GAAP. Other comprehensive income (loss) consists of the effective unrealized portion of changes in fair value of cash flow hedges through January 2016 and foreign currency translation adjustments. The foreign currency translation adjustment included in comprehensive income on the consolidated statements of income and comprehensive income represents the unrealized impact of translating the financial statements of our foreign investment. This amount is not included in net income and would only be realized upon the disposition of the business.
(s) Fair Value of Financial Instruments
Fair value is defined as the price that we would receive to sell an asset or pay to transfer a liability in an orderly transaction between market participants on the measurement date. We use a three-tier fair value hierarchy based upon observable and non-observable inputs that prioritizes the information used to develop our assumptions regarding fair value. Fair value measurements are separately disclosed by level within the fair value hierarchy. Refer to note 14 for further discussion of fair value measurement.
(t) Derivative Instruments and Hedging Activities
We do not use derivative instruments for trading purposes. We account for derivatives and hedging activities in accordance with ASC 815, Derivatives and Hedging , which requires that all derivative instruments be recorded on the consolidated balance sheet at their respective fair values. The accounting for changes in the fair value of a derivative instrument is dependent upon whether the derivative has been designated and qualifies as part of a hedging relationship. We had two free standing derivative instruments that had been designated and qualified as cash flow hedges. The first interest rate swap agreement expired in November 2015 while the second expired in January 2016. For derivative instruments that are designated and qualify as a cash flow hedge, the effective portion of the gain or loss on the derivative instrument is reported as a component of other comprehensive income (loss) and reclassified into earnings in the same period or periods during which the hedged transactions affect earnings. There was no hedge ineffectiveness recognized during the years ended December 26, 2017, December 27, 2016 and December 29, 2015.</t>
  </si>
  <si>
    <t>Acquisitions</t>
  </si>
  <si>
    <t>(3) Acquisitions
On December 28, 2016, we acquired four franchise restaurants in Florida and Georgia. Pursuant to the terms of the acquisition agreements, we paid a total purchase price of $16.5 million, net of cash acquired. Two of the acquired restaurants are wholly-owned and the remaining two restaurants are majority-owned. For the two majority-owned restaurants, we received a noncontrolling interest contribution of $3.5 million. These acquisitions are consistent with our long-term strategy to increase net income and earnings per share.
These transactions were accounted for using the purchase method as defined in ASC 805, Business Combinations . Based on a purchase price of $16.5 million, $4.5 million of goodwill was generated by the acquisition, which is not amortizable for book purposes, but is deductible for tax purposes.
The purchase price has been allocated as follows:
The purchase price has been allocated as follows:
Current assets
$
170
Property and equipment
12,281
Goodwill
4,469
Current liabilities
(392)
$
16,528
Pro forma results of operations and revenue and earnings for the years ended December 26, 2017 and December 27, 2016 have not been presented because the effect of the acquisitions was not material to our consolidated financial position, results of operations or cash flows.</t>
  </si>
  <si>
    <t>Long-term Debt and Obligations Under Capital Leases</t>
  </si>
  <si>
    <t>Long-term Debt and Obligation Under Capital Lease</t>
  </si>
  <si>
    <t xml:space="preserve">(4) Long‑term Debt and Obligation Under Capital Lease
Long‑term debt consisted of the following:
December 26,
December 27,
2017
2016
Installment loan
$
—
$
550
Obligation under capital lease
1,990
1,998
Revolver
50,000
50,000
51,990
52,548
Less current maturities
9
167
$
51,981
$
52,381
Maturities of long‑term debt at December 26, 2017 are as follows:
2018
$
9
2019
11
2020
12
2021
14
2022
50,017
Thereafter
1,927
$
51,990
The interest rate for our installment loan outstanding at December 27, 2016 was 10.46%. The installment loan was repaid during the 52 weeks ended December 26, 2017.
During the 52 weeks ended December 27, 2016, we amended an existing lease at one restaurant location to acquire additional square footage. As a result of this amendment, the lease qualified as a capital lease.
On August 7, 2017, we entered into the Amended and Restated Credit Agreement (the "Amended Credit Agreement") with respect to our revolving credit facility with a syndicate of commercial lenders led by JPMorgan Chase Bank, N.A., PNC Bank, N.A., and Wells Fargo Bank, N.A. The amended revolving credit facility remains an unsecured, revolving credit agreement under which we may borrow up to $200.0 million with the option to increase the amended revolving credit facility by an additional $200.0 million subject to certain limitations. The Amended Credit Agreement extends the maturity date of our revolving credit facility until August 5, 2022.
The terms of the Amended Credit Agreement require us to pay interest on outstanding borrowings at the London Interbank Offered Rate ("LIBOR") plus a margin of 0.875% to 1.875% and to pay a commitment fee of 0.125% to 0.30% per year on any unused portion of the amended revolving credit facility, in each case depending on our consolidated net leverage ratio, or the Alternate Base Rate, which is the highest of the issuing banks’ prime lending rate, the Federal Reserve Bank of New York rate plus 0.50% or the Adjusted Eurodollar Rate for a one month interest period on such day plus 1.0%. The weighted-average interest rate for the amended revolving credit facility as of December 26, 2017 and December 27, 2016 was 2.37% and 1.57%, respectively. As of December 26, 2017, we had $50.0 million outstanding under the amended revolving credit facility and $142.5 million of availability, net of $7.5 million of outstanding letters of credit.
The lenders’ obligation to extend credit pursuant to the Amended Credit Agreement depends on us maintaining certain financial covenants, including a minimum consolidated fixed charge coverage ratio of 2.00 to 1.00 and a maximum consolidated leverage ratio of 3.00 to 1.00. The Amended Credit Agreement permits us to incur additional secured or unsecured indebtedness outside the amended revolving credit facility, except for the incurrence of secured indebtedness that in the aggregate is equal to or greater than $125.0 million and 20% of our consolidated tangible net worth. We were in compliance with all financial covenants as of December 26, 2017. </t>
  </si>
  <si>
    <t>Property and Equipment, Net</t>
  </si>
  <si>
    <t>(5) Property and Equipment, Net
Property and equipment were as follows:
December 26,
December 27,
2017
2016
Land and improvements
$
124,126
$
119,338
Buildings and leasehold improvements
757,293
668,519
Furniture, fixtures and equipment
500,954
459,127
Construction in progress
47,457
30,394
Liquor licenses
10,027
9,778
1,439,857
1,287,156
Accumulated depreciation and amortization
(527,710)
(457,102)
$
912,147
$
830,054
The amount of interest capitalized in connection with restaurant construction was approximately $0.4 million for the year ended December 26, 2017, $0.3 million for the year ended December 27, 2016 and $0.7 million for the year ended December 29, 2015.</t>
  </si>
  <si>
    <t>Goodwill and Intangible Assets</t>
  </si>
  <si>
    <t>(6) Goodwill and Intangible Assets
The changes in the carrying amount of goodwill and intangible assets are as follows:
Goodwill
Intangible Assets
Balance as of December 29, 2015 (1)
116,571
4,827
Additions
—
—
Amortization expense
—
(1,205)
Disposals and other, net
—
—
Impairment
—
—
Balance as of December 27, 2016
116,571
3,622
Additions
4,469
—
Amortization expense
—
(922)
Disposals and other, net
—
—
Impairment
—
—
Balance as of December 26, 2017
121,040
2,700
(1)
Net of $4.8 million of accumulated goodwill impairment losses.
Intangible assets consist of reacquired franchise rights. The gross carrying amount and accumulated amortization of the intangible assets at December 26, 2017 were $15.4 million and $12.7 million, respectively. As of December 27, 2016, the gross carrying amount and accumulated amortization of the intangible assets was $15.4 million and $11.8 million. We amortize reacquired franchise rights on a straight-line basis over the remaining term of the franchise operating agreements, which varies by restaurant. Amortization expense for the next five years is expected to range from $0.2 million to $0.7 million. Refer to note 3 for discussion of the acquisition completed on December 28, 2016.</t>
  </si>
  <si>
    <t>Leases</t>
  </si>
  <si>
    <t>(7) Leases
The following is a schedule of future minimum lease payments required for operating leases that have initial or remaining non-cancellable terms in excess of one year as of December 26, 2017:
Operating
Leases
2018
$
45,911
2019
46,157
2020
45,132
2021
45,514
2022
45,966
Thereafter
621,324
Total
$
850,004
Rent expense for operating leases consisted of the following:
December 26, 2017
December 27, 2016
December 29, 2015
Minimum rent—occupancy
$
43,621
$
39,405
$
36,104
Contingent rent
1,186
1,175
1,079
Rent expense, occupancy
44,807
40,580
37,183
Minimum rent—equipment and other
5,087
4,379
3,952
Rent expense
$
49,894
$
44,959
$
41,135</t>
  </si>
  <si>
    <t>Income Taxes</t>
  </si>
  <si>
    <t>(8) Income Taxes
Components of our income tax provision for the years ended December 26, 2017, December 27, 2016 and December 29, 2015 are as follows:
Fiscal Year Ended
December 26, 2017
December 27, 2016
December 29, 2015
Current:
Federal
$
43,108
$
36,201
$
33,403
State
10,233
8,786
8,821
Foreign
309
202
351
Total current
53,650
45,189
42,575
Deferred:
Federal
(4,830)
5,364
274
State
(239)
630
137
Total deferred
(5,069)
5,994
411
Income tax provision
$
48,581
$
51,183
$
42,986
Our pre-tax income is substantially derived from domestic restaurants.
A reconciliation of the statutory federal income tax rate to our effective tax rate for December 26, 2017, December 27, 2016 and December 29, 2015 is as follows:
December 26, 2017
December 27, 2016
December 29, 2015
Tax at statutory federal rate
35.0
%
35.0
%
35.0
%
State and local tax, net of federal benefit
3.3
3.4
3.5
FICA tip tax credit
(7.0)
(6.8)
(7.2)
Work opportunity tax credit
(0.9)
(0.8)
(0.9)
Stock compensation
(1.8)
(0.1)
(0.2)
Net income attributable to noncontrolling interests
(1.1)
(0.9)
(1.0)
Tax reform
(1.7)
—
—
Other
0.3
—
0.6
Total
26.1
%
29.8
%
29.8
%
Our effective tax rate decreased to 26.1% in 2017 compared to 29.8% in 2016 primarily due to the adoption of Accounting Standards Update 2016-09, Compensation – Stock Compensation and new tax legislation that was enacted in late 2017. As a result of the new guidance requirements, excess tax benefits and tax deficiencies from share-based compensation are recognized within the income tax provision. During 2017, we recognized $3.4 million, or $0.05 per share, as an income tax benefit related to the new guidance requirements. As a result of the new tax legislation, significant tax changes were enacted including a reduction of the federal corporate tax rate from 35.0% to 21.0% and changes in the federal taxes paid on foreign sourced earnings. These changes are generally effective beginning with our fiscal year 2018. During 2017, we recognized $3.1 million, or $0.04 per share, as an income tax benefit related to the new tax legislation which includes an income tax benefit of approximately $3.8 million to revalue our deferred tax balances as of the enactment date and an income tax expense of approximately $0.7 million related to our foreign operations.
During the first quarter of 2017, we adopted ASU 2015-17, Balance Sheet Classification of Deferred Taxes , which required deferred tax assets and liabilities to be classified as noncurrent on our consolidated balance sheets. We adopted ASU 2015-17 on a prospective basis.
Components of deferred tax assets (liabilities) are as follows:
December 26, 2017
December 27, 2016
Deferred tax assets:
Deferred revenue—gift cards
$
10,355
$
10,887
Insurance reserves
3,638
5,049
Other reserves
621
587
Share-based compensation
6,022
8,642
Deferred rent
10,338
13,400
Deferred compensation
6,737
8,422
Other assets
1,866
3,261
Total deferred tax asset
39,577
50,248
Deferred tax liabilities:
Property and equipment
(35,430)
(48,390)
Goodwill and intangibles
(4,697)
(5,978)
Other liabilities
(4,751)
(6,152)
Total deferred tax liability
(44,878)
(60,520)
Net deferred tax liability
$
(5,301)
$
(10,272)
Current deferred tax asset
$
—
$
1,996
Noncurrent deferred tax liability
(5,301)
(12,268)
Net deferred tax liability
$
(5,301)
$
(10,272)
We have not provided any valuation allowance as we believe the realization of our deferred tax assets is more likely than not.
A reconciliation of the beginning and ending liability for unrecognized tax benefits, all of which would impact the effective tax rate if recognized, is as follows:
Balance at December 29, 2015
$
405
Additions to tax positions related to prior years
23
Additions to tax positions related to current year
274
Reductions due to statute expiration
(4)
Reductions due to exam settlements
(187)
Balance at December 27, 2016
511
Additions to tax positions related to prior years
36
Additions to tax positions related to current year
389
Reductions due to statute expiration
(2)
Reductions due to exam settlement
(128)
Balance at December 26, 2017
$
806
As of December 26, 2017 and December 27, 2016, the total amount of accrued penalties and interest related to uncertain tax provisions was not material.
All entities for which unrecognized tax benefits exist as of December 26, 2017 possess a December tax year-end. As a result, as of December 26, 2017, the tax years ended December 30, 2014, December 29, 2015 and December 27, 2016 remain subject to examination by all tax jurisdictions. As of December 26, 2017, no audits were in process by a tax jurisdiction that, if completed during the next twelve months, would be expected to result in a material change to our unrecognized tax benefits. Additionally, as of December 26, 2017, no event occurred that is likely to result in a significant increase or decrease in the unrecognized tax benefits through December 25, 2018.</t>
  </si>
  <si>
    <t>Preferred Stock</t>
  </si>
  <si>
    <t>(9) Preferred Stock
Our Board of Directors is authorized, without further vote or action by the holders of common stock, to issue from time to time up to an aggregate of 1,000,000 shares of preferred stock in one or more series. Each series of preferred stock will have the number of shares, designations, preferences, voting powers, qualifications and special or relative rights or privileges as shall be determined by the Board of Directors, which may include, but are not limited to, dividend rights, voting rights, redemption and sinking fund provisions, liquidation preferences, conversion rights and preemptive rights. There were no shares of preferred stock outstanding at December 26, 2017 and December 27, 2016.</t>
  </si>
  <si>
    <t>Stockholders' Equity</t>
  </si>
  <si>
    <t>(10) Stockholders’ Equity
On May 22, 2014, our Board of Directors approved a stock repurchase program under which we may repurchase up to $100.0 million of our common stock. This stock repurchase program has no expiration date and replaced a previous stock repurchase program which was approved on February 16, 2012. All repurchases to date under our stock repurchase program have been made through open market transactions. The timing and the amount of any repurchases will be determined by management under parameters established by our Board of Directors, based on an evaluation of our stock price, market conditions and other corporate considerations.
We did not repurchase any shares of common stock during the year ended December 26, 2017. As of December 26, 2017, we had approximately $69.9 million remaining under our authorized stock repurchase program. For the years ended December 27, 2016 and December 29, 2015, we paid approximately $4.1 million and $11.4 million to repurchase 114,700 and 321,789 shares of our common stock, respectively.</t>
  </si>
  <si>
    <t>Earnings Per Share</t>
  </si>
  <si>
    <t>(11) Earnings Per Share
The share and net income per share data for all periods presented are based on the historical weighted‑average shares outstanding. The diluted earnings per share calculations show the effect of the weighted‑average RSUs outstanding and certain performance stock units ("PSUs") from our equity incentive plans as discussed in note 13.
The following table summarizes the nonvested stock that was outstanding but not included in the computation of diluted earnings per share because their inclusion would have had an anti-dilutive effect:
Fiscal Year Ended
2017
2016
2015
Nonvested stock
2,082
2
1,243
PSUs are not included in the diluted earnings per share calculation until the performance-based criteria have been met. See note 13 for further discussion of PSUs.
The following table sets forth the calculation of earnings per share and weighted average shares outstanding (in thousands) as presented in the accompanying consolidated statements of income and comprehensive income:
December 26,
December 27,
December 29,
2017
2016
2015
Net income attributable to Texas Roadhouse, Inc. and subsidiaries
$
131,526
$
115,598
$
96,894
Basic EPS:
Weighted-average common shares outstanding
70,989
70,396
70,032
Basic EPS
$
1.85
$
1.64
$
1.38
Diluted EPS:
Weighted-average common shares outstanding
70,989
70,396
70,032
Dilutive effect of nonvested stock
538
656
715
Shares-diluted
71,527
71,052
70,747
Diluted EPS
$
1.84
$
1.63
$
1.37</t>
  </si>
  <si>
    <t>Commitments and Contingencies</t>
  </si>
  <si>
    <t>(12) Commitments and Contingencies
The estimated cost of completing capital project commitments at December 26, 2017 and December 27, 2016 was approximately $150.0 million and $157.5 million, respectively.
As of December 26, 2017 and December 27, 2016, we are contingently liable for $15.6 million and $16.4 million, respectively, for seven leases listed in the table below. These amounts represent the maximum potential liability of future payments under the guarantees. In the event of default, the indemnity and default clauses in our assignment agreements govern our ability to pursue and recover damages incurred. No material liabilities have been recorded as of December 26, 2017 as the likelihood of default was deemed to be less than probable and the fair value of the guarantees is not considered significant.
Lease
Current Lease
Everett, Massachusetts (1)(2)
September 2002
February 2023
Longmont, Colorado (1)
October 2003
May 2019
Montgomeryville, Pennsylvania (1)
October 2004
March 2021
Fargo, North Dakota (1)(2)
February 2006
July 2021
Logan, Utah (1)
January 2009
August 2019
Irving, Texas (3)
December 2013
December 2019
Louisville, Kentucky (3)(4)
December 2013
November 2023
(1)
Real estate lease agreements for restaurant locations which we entered into before granting franchise rights to those restaurants. We have subsequently assigned the leases to the franchisees, but remain contingently liable, under the terms of the lease, if the franchisee defaults.
(2)
As discussed in note 18, these restaurants are owned, in whole or part, by certain officers, directors and 5% shareholders of the Company.
(3)
Leases associated with restaurants which were sold. The leases were assigned to the acquirer, but we remain contingently liable under the terms of the lease if the acquirer defaults.
(4)
We may be released from liability after the initial contractual lease term expiration contingent upon certain conditions being met by the acquirer.
During the year ended December 26, 2017, we bought most of our beef from three suppliers. Although there are a limited number of beef suppliers, we believe that other suppliers could provide a similar product on comparable terms. A change in suppliers, however, could cause supply shortages, higher costs to secure adequate supplies and a possible loss of sales, which would affect operating results adversely. We have no material minimum purchase commitments with our vendors that extend beyond a year.
We and the U.S. Equal Employment Opportunity Commission entered into a consent decree dated March 31, 2017 (the "Consent Decree") to settle the lawsuit styled Equal Employment Opportunity Commission v. Texas Roadhouse, Inc., Texas Roadhouse Holdings LLC and Texas Roadhouse Management Corp. in the United States District Court, District of Massachusetts, Civil Action Number 1:11-cv-11732 (the "Lawsuit"). The Consent Decree resolves the issues litigated in the Lawsuit. Under the Consent Decree, among other terms, we have established a fund of $12.0 million, from which awards of monetary relief, allocated as wages for tax purposes, may be made to eligible claimants in accordance with procedures set forth in the Consent Decree. We recorded a pre-tax charge of $14.9 million ($9.2 million after-tax) related to the Lawsuit and Consent Decree. The pre-tax charge includes $12.6 million of costs associated with the legal settlement and $2.3 million of legal fees associated with the defense of the case during the 13 weeks ended March 28, 2017. The pre-tax charge was recorded in general and administrative expense in our consolidated statements of income and comprehensive income.
On July 15, 2016, the Florida Circuit Court in Palm Beach County approved a settlement agreement styled Andrew Lovett and Semaj Miller, individually and on behalf of others, v. Texas Roadhouse Management Corp. (Case no. 50-2016-CA-007714-MB-AO) resolving alleged violations of the Fair Labor Standards Act asserted on behalf of a purported nationwide class of current and former employees in exchange for a settlement payment not to exceed $9.5 million. For the 52 weeks ended December 27, 2016, we recorded a charge of $7.3 million ($4.5 million after-tax) to cover the costs of the settlement including payments to opt-in members and class attorneys, as well as related settlement administration costs. The pre-tax charge was recorded in general and administrative expenses in our consolidated statements of income and comprehensive income.
Occasionally, we are a defendant in litigation arising in the ordinary course of business, including "slip and fall" accidents, employment related claims, claims related to our service of alcohol, and claims from guests or employees alleging illness, injury or food quality, health or operational concerns. In the opinion of management, the ultimate disposition of these matters, most of which are covered by insurance, will not have a material effect on our consolidated financial position, results of operations or cash flows.</t>
  </si>
  <si>
    <t>Share-based Compensation</t>
  </si>
  <si>
    <t xml:space="preserve">(13) Share‑based Compensation
On May 16, 2013, our stockholders approved the Texas Roadhouse, Inc. 2013 Long-Term Incentive Plan (the "Plan"). The Plan provides for the granting of incentive and non-qualified stock options to purchase shares of common stock, stock appreciation rights, and full value awards, including restricted stock, restricted stock units ("RSUs"), deferred stock units, performance stock and performance stock units ("PSUs"). This plan replaced the Texas Roadhouse, Inc. 2004 Equity Incentive Plan.
The following table summarizes the share‑based compensation recorded in the accompanying consolidated statements of income and comprehensive income:
Fiscal Year Ended
December 26,
December 27,
December 29,
2017
2016
2015
Labor expense
$
7,171
$
6,124
$
5,329
General and administrative expense
19,763
19,943
17,496
Total share-based compensation expense
$
26,934
$
26,067
$
22,825
Effective December 28, 2016, we adopted Accounting Standards Update No. 2016-09, Compensation – Stock Compensation ("ASU 2016-09") which amends and simplifies the accounting for stock compensation. As a result of the adoption of ASU 2016-09, we made a change in our accounting for forfeitures to record as they occur and, as a result, we recorded a $0.1 million cumulative-effect reduction to retained earnings under the modified retrospective approach. We elected prospective transition for the requirement to classify excess tax benefits as an operating activity in the consolidated statement of cash flows. No prior periods have been adjusted. Additionally, as a result of the new guidance requirements, on a prospective basis, all excess tax benefits and tax deficiencies are recognized within the income tax provision in the consolidated statements of income and comprehensive income in the period in which the restricted shares vest or options are exercised. See note 8 for further discussion.
Beginning in 2008, we changed the method by which we provide share-based compensation to our employees by granting RSUs as a form of share-based compensation. Prior to 2008, we issued stock options as share-based compensation to our employees. Beginning in 2015, we began granting PSUs to two of our executives. An RSU is the conditional right to receive one share of common stock upon satisfaction of the vesting requirement. A PSU is the conditional right to receive one share of common stock upon meeting a performance obligation along with the satisfaction of the vesting requirement. In 2017, all remaining unexercised stock options expired leaving only RSUs and PSUs outstanding. Share‑based compensation activity by type of grant as of December 26, 2017 and changes during the period then ended are presented below.
Summary Details for RSUs
Weighted-Average
Weighted-Average
Grant Date Fair
Remaining Contractual
Aggregate
Shares
Value
Term (years)
Intrinsic Value
Outstanding at December 27, 2016
919,463
$
37.06
Granted
577,644
48.76
Forfeited
(50,401)
38.09
Vested
(496,715)
38.01
Outstanding at December 26, 2017
949,991
$
43.62
1.4
$
51,402
As of December 26, 2017, with respect to unvested RSUs, there was $23.2 million of unrecognized compensation cost that is expected to be recognized over a weighted-average period of 1.4 years. The vesting terms of the RSUs range from approximately 1.0 to 5.0 years. The total intrinsic value of RSUs vested during the years ended December 26, 2017, December 27, 2016 and December 29, 2015 was $23.4 million, $21.5 million and $25.1 million, respectively. The excess tax benefit associated with vested RSUs for the year ended December 26, 2017 was $1.6 million which was recognized in the income tax provision. The excess tax benefit associated with vested RSUs for the years ended December 27, 2016 and December 29, 2015 was $1.5 million and $2.8 million, respectively, which was recorded in additional paid-in-capital in the consolidated balance sheets.
Summary Details for PSUs
Weighted-Average
Weighted-Average
Grant Date Fair
Remaining Contractual
Aggregate
Shares
Value
Term (years)
Intrinsic Value
Outstanding at December 27, 2016
230,000
$
37.00
Granted
90,000
54.18
Incremental Performance Shares (1)
73,237
34.11
Forfeited
—
—
Vested
(188,237)
34.11
Outstanding at December 26, 2017
205,000
$
46.16
1.0
$
11,086
(1)
Additional shares from the November 2015 PSU grant that vested in January 2017 due to exceeding the initial 100% target.
Beginning in 2015, we granted PSUs to two of our executives subject to a one-year vesting and the achievement of certain earnings targets, which determine the number of units to vest at the end of the vesting period. Share-based compensation is recognized for the number of units expected to vest at the end of the period and is expensed beginning on the grant date and through the performance period. For each grant, PSUs vest after meeting the performance and service conditions. The total intrinsic value of PSUs vested during the years ended December 26, 2017 and December 27, 2016 was $8.6 million and $5.0 million, respectively.
On January 8, 2018, 155,576 shares vested related to the November 2016 PSU grant and are expected to be distributed during the 13 weeks ending March 27, 2018. This included 115,000 granted shares and 40,576 incremental shares due to the grant exceeding the initial 100% target. As of December 26, 2017, with respect to unvested PSUs, there was $5.1 million of unrecognized compensation cost that is expected to be recognized over a weighted-average period of 1.0 year. The excess tax benefit associated with vested PSUs for the year ended December 26, 2017 was $0.8 million which was recognized within the income tax provision.
Summary Details for Stock Options
Weighted-
Weighted-Average
Average Exercise
Remaining Contractual
Aggregate
Shares
Price
Term (years)
Intrinsic Value
Outstanding at December 27, 2016
118,073
$
13.57
Granted
—
—
Cancelled/Expired
(2,836)
15.47
Exercised
(115,237)
13.52
Outstanding at December 26, 2017
—
$
—
—
$
—
Exercisable at December 26, 2017
—
$
—
—
$
—
No stock options were granted or vested during the fiscal years ended December 26, 2017, December 27, 2016 and December 29, 2015. The total intrinsic value of options exercised during the years ended December 26, 2017, December 27, 2016 and December 29, 2015 was $4.0 million, $6.3 million and $6.5 million, respectively.
For the years ended December 26, 2017, December 27, 2016 and December 29, 2015, cash received before tax withholdings from options exercised was $1.6 million, $2.7 million and $4.7 million, respectively. The excess tax benefit associated with options exercised for the year ended December 26, 2017 was $1.0 million which was recognized within the income tax provision. The excess tax benefit for the years ended December 27, 2016 and December 29, 2015 was $1.8 million and $1.7 million, respectively, which was recorded in additional paid-in-capital in the consolidated balance sheets. </t>
  </si>
  <si>
    <t>Fair Value Measurements</t>
  </si>
  <si>
    <t xml:space="preserve">(14) Fair Value Measurement
ASC 820, Fair Value Measurements and Disclosures ("ASC 820"), establishes a framework for measuring fair value and expands disclosures about fair value measurements. ASC 820 establishes a three‑level hierarchy, which requires an entity to maximize the use of observable inputs and minimize the use of unobservable inputs in measuring fair value. The valuation hierarchy is based upon the transparency of inputs to the valuation of an asset or liability on the measurement date.
Level 1
Inputs based on quoted prices in active markets for identical assets.
Level 2
Inputs other than quoted prices included within Level 1 that are observable for the assets, either directly or indirectly.
Level 3
Inputs that are unobservable for the asset.
There were no transfers among levels within the fair value hierarchy during the year ended December 26, 2017.
The following table presents the fair values for our financial assets and liabilities measured on a recurring basis:
Fair Value Measurements
Level
December 26, 2017
December 27, 2016
Deferred compensation plan—assets
1
$
28,754
$
21,951
Deferred compensation plan—liabilities
1
(28,829)
(22,128)
The Second Amended and Restated Deferred Compensation Plan of Texas Roadhouse Management Corp., as amended, (the "Deferred Compensation Plan") is a nonqualified deferred compensation plan which allows highly compensated employees to defer receipt of a portion of their compensation and contribute such amounts to one or more investment funds held in a rabbi trust. We report the accounts of the rabbi trust in other assets and the corresponding liability in other liabilities in our consolidated financial statements. These investments are considered trading securities and are reported at fair value based on quoted market prices. The realized and unrealized holding gains and losses related to these investments, as well as the offsetting compensation expense, are recorded in general and administrative expense in the consolidated statements of income and comprehensive income.
At December 26, 2017 and December 27, 2016, the fair values of cash and cash equivalents, accounts receivable and accounts payable approximated their carrying values based on the short-term nature of these instruments. The fair value of our amended revolving credit facility at December 26, 2017 and December 27, 2016 approximated its carrying value since it is a variable rate credit facility (Level 2). </t>
  </si>
  <si>
    <t>Impairment and Closure Costs</t>
  </si>
  <si>
    <t>(15) Impairment and Closure Costs
We recorded closure costs of $0.7 million, $0.2 million and $1.0 million for the years ended December 26, 2017, December 27, 2016 and December 29, 2015, respectively, related to costs associated with the relocation of restaurants.</t>
  </si>
  <si>
    <t>Derivative and Hedging Activities</t>
  </si>
  <si>
    <t>(16) Derivative and Hedging Activities
We enter into derivative instruments for risk management purposes only, including derivatives designated as hedging instruments under FASB ASC 815, Derivatives and Hedging ("ASC 815"). We use interest rate-related derivative instruments to manage our exposure to fluctuations of interest rates. By using these instruments, we expose ourselves, from time to time, to credit risk and market risk. Credit risk is the failure of the counterparty to perform under the terms of the derivative contract. When the fair value of a derivative contract is positive, the counterparty owes us, which creates credit risk for us. We attempt to minimize the credit risk by entering into transactions with high-quality counterparties whose credit rating is evaluated on a quarterly basis. Market risk is the adverse effect on the value of a financial instrument that results from a change in interest rates. We attempt to minimize market risk by establishing and monitoring parameters that limit the types and degree of market risk that may be taken.
As of December 29, 2015, we had an interest rate swap designated as a hedging instrument under ASC 815 which was recorded as a derivative liability of approximately $45,000 in other accrued liabilities on the consolidated balance sheet.
The following table summarizes the effect of our interest rate swaps in the consolidated statements of income and comprehensive income for the 52 weeks ended December 26, 2017, December 27, 2016 and December 29, 2015, respectively:
December 26,
December 27,
December 29,
2017
2016
2015
Gain recognized in AOCI, net of tax (effective portion) (1)
$
—
$
27
$
817
Loss reclassified from AOCI to income (effective portion) (1)
$
—
$
45
$
1,397
(1)
The fiscal year ended December 27, 2016 included the effect of one interest rate swap which expired on January 7, 2016, while the fiscal year ended December 29, 2015 included the effect of two interest rate swaps, one of which expired on November 7, 2015.
The loss reclassified from AOCI to income was recognized in interest expense on our consolidated statements of income and comprehensive income. For each of the fiscal periods ended December 26, 2017, December 27, 2016 and December 29, 2015, we did not recognize any gain or loss due to hedge ineffectiveness related to the derivative instruments in the consolidated statements of income and comprehensive income.</t>
  </si>
  <si>
    <t>Accumulated Other Comprehensive Loss.</t>
  </si>
  <si>
    <t>(17) Accumulated Other Comprehensive Loss
The components of the changes in accumulated other comprehensive loss for the 52 weeks ended December 26, 2017 and December 27, 2016 were as follows:
Cash Flow Hedges
Foreign Currency Translation
Accumulated Other Comprehensive Loss
Balance as of December 29, 2015
(82)
Other comprehensive loss before reclassifications
—
Reclassification adjustments to income (1)
45
—
Income taxes
Balance as of December 27, 2016
$
—
$
$
Other comprehensive loss before reclassifications
—
Reclassification adjustments to income (1)
—
—
—
Income taxes
—
Balance as of December 26, 2017
$
—
$
$
(1) For further discussion of amounts reclassified to income, see note 16.</t>
  </si>
  <si>
    <t>Related Party Transactions</t>
  </si>
  <si>
    <t>(18) Related Party Transactions
As of December 26, 2017, December 27, 2016 and December 29, 2015, we had 10 franchise restaurants owned in whole or part by certain of our officers, directors and 5% stockholders of the Company. These entities paid us fees of $2.1 million, $2.0 million and $1.8 million for the years ended December 26, 2017, December 27, 2016 and December 29, 2015, respectively. As discussed in note 12, we are contingently liable on leases which are related to two of these restaurants.</t>
  </si>
  <si>
    <t>Selected Quarterly Financial Data (unaudited)</t>
  </si>
  <si>
    <t>(19) Selected Quarterly Financial Data (unaudited)
2017
First
Second
Third
Fourth
Quarter
Quarter
Quarter
Quarter
Total
Revenue
$
567,686
$
566,262
$
540,507
$
545,076
$
2,219,531
Total costs and expenses
$
518,664
$
512,048
$
494,996
$
507,617
$
2,033,325
Income from operations
$
49,022
$
54,214
$
45,511
$
37,459
$
186,206
Net income attributable to Texas Roadhouse, Inc. and subsidiaries (a)
$
34,313
$
37,581
$
31,014
$
28,618
$
131,526
Basic earnings per common share (a)
$
0.48
$
0.53
$
0.44
$
0.40
$
1.85
Diluted earnings per common share (a)
$
0.48
$
0.53
$
0.43
$
0.40
$
1.84
Cash dividends declared per share
$
0.21
$
0.21
$
0.21
$
0.21
$
0.84
2016
First
Second
Third
Fourth
Quarter
Quarter
Quarter
Quarter
Total
Revenue
$
515,559
$
508,808
$
481,637
$
484,710
$
1,990,714
Total costs and expenses
$
462,748
$
459,026
$
443,169
$
453,871
$
1,818,814
Income from operations
$
52,811
$
49,782
$
38,468
$
30,839
$
171,900
Net income attributable to Texas Roadhouse, Inc. and subsidiaries (b)
$
35,593
$
33,605
$
25,675
$
20,725
$
115,598
Basic earnings per common share (b)
$
0.51
$
0.48
$
0.36
$
0.29
$
1.64
Diluted earnings per common share (b)
$
0.50
$
0.47
$
0.36
$
0.29
$
1.63
Cash dividends declared per share
$
0.19
$
0.19
$
0.19
$
0.19
$
0.76
(a)
The first quarter of 2017 includes an after-tax charge of $9.2 million, or $0.13 per basic and diluted share, related to the settlement of a legal matter. See note 12 for further discussion. The fourth quarter of 2017 includes an income tax benefit of $3.1 million, or $0.04 per basic and diluted share, related to the enactment of new income tax legislation. See note 8 for further discussion.
(b)
The first quarter of 2016 includes an after-tax charge of $3.4 million, or $0.05 per basic and diluted share, related to the settlement of a legal matter. See note 12 for further discussion.</t>
  </si>
  <si>
    <t>Summary of Significant Accounting Policies (Policies)</t>
  </si>
  <si>
    <t>Principles of Consolidation</t>
  </si>
  <si>
    <t>(a) Principles of Consolidation
As of December 26, 2017 and December 27, 2016, we owned a 5.0% to 10.0% equity interest in 24 restaurants. Additionally, as of December 26, 2017 and December 27, 2016, we owned a 40% equity interest in four non-Texas Roadhouse restaurants as part of a joint venture agreement with a casual dining restaurant operator in China. The unconsolidated restaurants are accounted for using the equity method. Our investments in these unconsolidated affiliates are included in Other assets in our consolidated balance sheets, and we record our percentage share of net income earned by these unconsolidated affiliates in our consolidated statements of income and comprehensive income under Equity income from investments in unconsolidated affiliates. All significant intercompany balances and transactions for these unconsolidated restaurants as well as the entities whose accounts have been consolidated have been eliminated.</t>
  </si>
  <si>
    <t>Fiscal Year</t>
  </si>
  <si>
    <t xml:space="preserve">(b) Fiscal Year
We utilize a 52 or 53 week accounting period that typically ends on the last Tuesday in December. We utilize a 13 week accounting period for quarterly reporting purposes, except in years containing 53 weeks when the fourth quarter contains 14 weeks. Fiscal years 2017, 2016 and 2015 were 52 weeks in length. </t>
  </si>
  <si>
    <t>Cash and Cash Equivalents</t>
  </si>
  <si>
    <t>(c) Cash and Cash Equivalents
We consider all highly liquid debt instruments with original maturities of three months or less to be cash equivalents. Cash and cash equivalents also included receivables from credit card companies, which amounted to $7.2 million and $8.8 million at December 26, 2017 and December 27, 2016, respectively, because the balances are settled within two to three business days.</t>
  </si>
  <si>
    <t>(d) Receivables
Receivables consist principally of amounts due from retail gift card providers, certain franchise restaurants for reimbursement of labor costs, pre‑opening and other expenses, and franchise restaurants for royalty fees.
Receivables are recorded at the invoiced amount and do not bear interest. The allowance for doubtful accounts is our best estimate of the amount of probable credit losses in our existing accounts receivable. We determine the allowance based on historical write‑off experience. We review our allowance for doubtful accounts quarterly. Past due balances over 120 days and a specified amount are reviewed individually for collectability. Account balances are charged off against the allowance after all means of collection have been exhausted and the potential for recovery is considered remote.</t>
  </si>
  <si>
    <t>(e) Inventories
Inventories, consisting principally of food, beverages and supplies, are valued at the lower of cost (first‑in, first‑out) or net realizable value.</t>
  </si>
  <si>
    <t>Pre-opening Expenses</t>
  </si>
  <si>
    <t>(f) Pre‑opening Expenses
Pre‑opening expenses, which are charged to operations as incurred, consist of expenses incurred before the opening of a new restaurant and are comprised principally of opening team and training compensation and benefits, travel expenses, rent, food, beverage and other initial supplies and expenses.</t>
  </si>
  <si>
    <t>Property and Equipment</t>
  </si>
  <si>
    <t>(g) Property and Equipment
Property and equipment are stated at cost. Expenditures for major renewals and betterments are capitalized while expenditures for maintenance and repairs are expensed as incurred. Depreciation is computed on property and equipment, including assets located on leased properties, over the shorter of the estimated useful lives of the related assets or the underlying lease term using the straight‑line method. In most cases, assets on leased properties are depreciated over a period of time which includes both the initial term of the lease and one or more option periods. See note 2(p) for further discussion of leases and leasehold improvements.
The estimated useful lives are:
Land improvements
10 - 25 years
Buildings and leasehold improvements
10 - 25 years
Furniture, fixtures and equipment
3 - 10 years
The cost of purchasing transferable liquor licenses through open markets in jurisdictions with a limited number of authorized liquor licenses are capitalized as indefinite-lived assets and included in Property and equipment, net.
Repairs and maintenance expense amounted to $25.8 million, $22.4 million and $20.6 million for the years ended December 26, 2017, December 27, 2016 and December 29, 2015, respectively. These costs are included in other operating costs in our consolidated statements of income and comprehensive income.</t>
  </si>
  <si>
    <t>Impairment of Goodwill</t>
  </si>
  <si>
    <t>(h) Impairment of Goodwill
Goodwill represents the excess of cost over fair value of assets of businesses acquired. In accordance with the provisions of Financial Accounting Standards Board ("FASB") Accounting Standards Codification ("ASC") 350, Intangibles – Goodwill and Other ("ASC 350"), we perform tests to assess potential impairments at the end of each fiscal year or during the year if an event or other circumstance indicates that goodwill may be impaired. Our assessment is performed at the reporting unit level, which is at the individual restaurant level. In the first step of the review process, we compare the estimated fair value of the restaurant with its carrying value, including goodwill. If the estimated fair value of the restaurant exceeds its carrying amount, no further analysis is needed. If the estimated fair value of the restaurant is less than its carrying amount, the second step of the review process requires the calculation of the implied fair value of the goodwill by allocating the estimated fair value of the restaurant to all of the assets and liabilities of the restaurant as if it had been acquired in a business combination. The residual fair value after this allocation is the implied fair value of the reporting unit goodwill. If the carrying value of the goodwill associated with the restaurant exceeds the implied fair value of the goodwill, an impairment loss is recognized for that excess amount.
The valuation approaches used to determine fair value are subject to key judgments and assumptions that are sensitive to change such as judgments and assumptions about appropriate revenue growth rates, operating margins, weighted average cost of capital and comparable company and acquisition market multiples. In estimating the fair value using the capitalization of earnings method or discounted cash flows, we consider the period of time the restaurant has been open, the trend of operations over such period and future periods, expectations of future sales growth and terminal value. Assumptions about important factors such as the trend of future operations and sales growth are limited to those that are supportable based upon the plans for the restaurant and actual results at comparable restaurants. When developing these key judgments and assumptions, we consider economic, operational and market conditions that could impact fair value. The judgments and assumptions used are consistent with what we believe hypothetical market participants would use. However, estimates are inherently uncertain and represent only our reasonable expectations regarding future developments. If the estimates used in performing the impairment test prove inaccurate, the fair value of the restaurants may ultimately prove to be significantly lower, thereby causing the carrying value to exceed the fair value and indicating impairment has occurred.
In 2017, 2016 and 2015, as a result of our annual goodwill impairment analysis, we determined that there was no goodwill impairment. Refer to note 6 for additional information related to goodwill and intangible assets.</t>
  </si>
  <si>
    <t>Other Assets</t>
  </si>
  <si>
    <t>(i) Other Assets
Other assets consist primarily of deferred compensation plan assets, investments in unconsolidated affiliates, deposits and costs related to the issuance of debt. The debt issuance costs are being amortized to interest expense over the term of the related debt. For further discussion of the deferred compensation plan, see note 14.</t>
  </si>
  <si>
    <t>Impairment or Disposal of Long-lived Assets</t>
  </si>
  <si>
    <t>(j) Impairment or Disposal of Long‑lived Assets
In accordance with ASC 360-10-05, Property, Plant and Equipment , long-lived assets related to each restaurant to be held and used in the business, such as property and equipment and intangible assets subject to amortization, are reviewed for impairment whenever events or changes in circumstances indicate that the carrying amount of a restaurant may not be recoverable. When we evaluate restaurants, cash flows are the primary indicator of impairment. Recoverability of assets to be held and used is measured by a comparison of the carrying amount of the restaurant to estimated undiscounted future cash flows expected to be generated by the restaurant. Under our policies, trailing 12-month cash flow results below $300,000 at the individual restaurant level signals potential impairment. In our evaluation of restaurants that do not meet the cash flow threshold, we estimate future undiscounted cash flows from operating the restaurant over its estimated useful life, which can be for a period of over 20 years. In the estimation of future cash flows, we consider the period of time the restaurant has been open, the trend of operations over such period and future periods and expectations of future sales growth. Assumptions about important factors such as the trend of future operations and sales growth are limited to those that are supportable based upon the plans for the restaurant and actual results at comparable restaurants. If the carrying amount of the restaurant exceeds its estimated undiscounted future cash flows, an impairment charge is recognized by the amount by which the carrying amount exceeds the fair value of the assets. We generally measure fair value by independent third party appraisal or discounting estimated future cash flows. When fair value is measured by discounting estimated future cash flows, the assumptions used are consistent with what we believe hypothetical market participants would use. We also use a discount rate that is commensurate with the risk inherent in the projected cash flows. The adjusted carrying amounts of assets to be held and used are depreciated over their remaining useful life. In 2017, 2016 and 2015, as a result of our impairment analysis, we determined that there was no impairment. For further discussion regarding closures and impairments recorded in 2017, 2016 and 2015 refer to note 15.</t>
  </si>
  <si>
    <t>Insurance Reserves</t>
  </si>
  <si>
    <t>(k) Insurance Reserves
We self‑insure a significant portion of expected losses under our health, workers’ compensation, general liability, employment practices liability, and property insurance programs. We purchase insurance for individual claims that exceed the retention amounts listed below:
Employment practices liability/Class Action
$
/
$2,000,000
Workers’ compensation
$350,000
General liability
$250,000
Employee healthcare
$275,000
In addition, we purchase property insurance for claims that exceed $50,000 after an aggregate deductible of $250,000.
We record a liability for unresolved claims and for an estimate of incurred but not reported claims based on estimates provided by management, a third party administrator and/or actuary. The estimated liability is based on a number of assumptions and factors regarding economic conditions, the frequency and severity of claims and claim development history and settlement practices. Our assumptions are reviewed, monitored, and adjusted when warranted by changing circumstances.</t>
  </si>
  <si>
    <t>Segment Reporting</t>
  </si>
  <si>
    <t>(l) Segment Reporting
We consider our restaurant and franchising operations as similar and have aggregated them into a single reportable segment. The majority of the restaurants operate in the U.S. within the casual dining segment of the restaurant industry, providing similar products to similar customers. The restaurants also possess similar pricing structures, resulting in similar long‑term expected financial performance characteristics. As of December 26, 2017, we operated 462 restaurants, each as a single operating segment, and franchised an additional 87 restaurants. Revenue from external customers is derived principally from food and beverage sales. We do not rely on any major customers as a source of revenue.</t>
  </si>
  <si>
    <t>Revenue Recognition</t>
  </si>
  <si>
    <t>(m) Revenue Recognition
Revenue from restaurant sales is recognized when food and beverage products are sold. Deferred revenue primarily represents our liability for gift cards that have been sold, but not yet redeemed. When the gift cards are redeemed, we recognize restaurant sales and reduce deferred revenue.
For some of the gift cards that were sold, the likelihood of redemption is remote. When the likelihood of a gift card's redemption is determined to be remote, we record a breakage adjustment and reduce deferred revenue by the amount never expected to be redeemed. We use historic gift card redemption patterns to determine when the likelihood of a gift card's redemption becomes remote and have determined that approximately 4% of the value of the gift cards sold by our company and our third party retailers will never be redeemed. This breakage adjustment is recorded consistent with the historic redemption pattern of the associated gift card. As a result, the amount of unredeemed gift card liability included in deferred revenue is the full value of unredeemed gift cards less the amortized portion of the breakage rates. We record our gift card breakage adjustment as a reduction of other operating expense in our consolidated statements of income and comprehensive income. We review and adjust our estimates on a semi-annual basis.
We franchise Texas Roadhouse restaurants. We execute franchise agreements for each franchise restaurant which sets out the terms of our arrangement with the franchisee. Our franchise agreements typically require the franchisee to pay an initial, non-refundable fee and continuing fees based upon a percentage of sales. Subject to our approval and payment of a renewal fee, a franchisee may generally renew the franchise agreement upon its expiration. We collect ongoing royalties of generally 4.0% of gross sales from our domestic franchisees, along with royalties paid to us by our international franchisees. These ongoing royalties are reflected in the accompanying consolidated statements of income and comprehensive income as franchise royalties and fees. We recognize initial franchise fees as franchise royalties and fees after performing substantially all initial services or conditions required by the franchise agreement, which is generally upon the opening of a restaurant. We received initial franchise fees of $0.3 million for each of the years ended December 26, 2017, December 27, 2016 and December 29, 2015. Continuing franchise royalties are recognized as revenue as the fees are earned. We also enter into area development agreements for the development of international Texas Roadhouse restaurants. Upfront fees from development agreements are deferred and recognized as franchise royalties and fees on a pro-rata basis as restaurants under the development agreement are opened. We also perform supervisory and administrative services for certain franchise restaurants for which we receive management fees, which are recognized as the services are performed. Revenue from supervisory and administrative services is recorded as a reduction of general and administrative expenses in the accompanying consolidated statements of income and comprehensive income. Total revenue from supervisory and administrative services recorded for the years ended December 26, 2017, December 27, 2016 and December 29, 2015 was approximately $1.2 million, $1.1 million and $1.1 million, respectively.
Sales taxes collected from customers and remitted to governmental authorities are accounted for on a net basis and therefore are excluded from revenue in the consolidated statements of income and comprehensive income.</t>
  </si>
  <si>
    <t>(n) Income Taxes
We account for income taxes in accordance with ASC 740, Income Taxes , under which deferred assets and liabilities are recognized based upon anticipated future tax consequences attributable to differences between financial statement carrying values of assets and liabilities and their respective tax bases. We recognize both interest and penalties on unrecognized tax benefits as part of income tax expense. A valuation allowance is established to reduce the carrying value of deferred tax assets if it is considered more likely than not that such assets will not be realized. Any change in the valuation allowance would be charged to income in the period such determination was made.</t>
  </si>
  <si>
    <t>Advertising</t>
  </si>
  <si>
    <t>(o) Advertising
We have a domestic system‑wide marketing and advertising fund. We maintain control of the marketing and advertising fund and, as such, have consolidated the fund’s activity for the years ended December 26, 2017, December 27, 2016 and December 29, 2015. Domestic company and franchise restaurants are required to remit a designated portion of sales, currently 0.3%, to the advertising fund. These reimbursements do not exceed the costs incurred by the advertising fund throughout the year associated with various marketing programs which are developed internally by us. Therefore, the net amount of the advertising costs incurred less amounts remitted by franchise restaurants is included in general and administrative expense in our consolidated statements of income and comprehensive income.
Other costs related to local restaurant area marketing initiatives are included in other operating costs in our consolidated statements of income and comprehensive income. These costs and the company-owned restaurant contribution amounted to approximately $14.5 million, $13.3 million and $11.7 million for the years ended December 26, 2017, December 27, 2016 and December 29, 2015, respectively.</t>
  </si>
  <si>
    <t>Leases and Leasehold Improvements</t>
  </si>
  <si>
    <t>(p) Leases and Leasehold Improvements
We lease land and/or buildings for the majority of our restaurants under non‑cancelable lease agreements. Our land and/or building leases typically have initial terms ranging from 10 to 15 years, and certain renewal options for one or more five‑year periods. We account for leases in accordance with ASC 840, Leases , and other related authoritative guidance. When determining the lease term, we include option periods for which failure to renew the lease imposes a penalty on us in such an amount that renewal appears, at the inception of the lease, to be reasonably assured. The primary penalty to which we are subject is the economic detriment associated with the existence of leasehold improvements which might become impaired if we choose not to continue the use of the leased property.
Certain of our operating leases contain predetermined fixed escalations of the minimum rent during the original term of the lease. For these leases, we recognize the related rent expense on a straight‑line basis over the lease term and record the difference between the amounts charged to operations and amounts paid as deferred rent. We generally do not receive rent concessions or leasehold improvement incentives upon opening a restaurant that is subject to a lease. We may receive rent holidays, which would begin on the possession date and end when the lease commences, during which no cash rent payments are typically due under the terms of the lease. Rent holidays are included in the lease term when determining straight‑line rent expense.
Additionally, certain of our operating leases contain clauses that provide for additional contingent rent based on a percentage of sales greater than certain specified target amounts. We recognize contingent rent expense prior to the achievement of the specified target that triggers the contingent rent, provided achievement of the target is considered probable. This may result in some variability in rent expense as a percentage of sales over the term of the lease in restaurants where we pay contingent rent.
The judgment regarding the probable term for each restaurant property lease impacts the classification and accounting for a lease as capital or operating, the rent holiday and/or escalation in payments that are taken into consideration when calculating straight‑line rent and the term over which leasehold improvements for each restaurant are amortized. The material factor we consider when making this judgment is the total amount invested in the restaurant at the inception of the lease and whether management believes that renewal appears reasonably assured. While a different term may produce materially different amounts of depreciation, amortization and rent expense than reported, our historical lease renewal rates support the judgments made. We have not made any changes to the nature of the assumptions used to account for leases in any of the fiscal years presented in our consolidated financial statements.
Sale leasebacks are transactions through which assets (such as restaurant properties) are sold and subsequently leased back. The resulting leases generally qualify and are accounted for as operating leases. Financing leases are generally the product of a sale leaseback transaction that does not meet the criteria for sale leaseback accounting. The result of a financing lease is the retention of the "sold" assets within land, building and equipment with a financing lease obligation equal to the amount of proceeds received recorded as a component of other liabilities on our consolidated balance sheets.</t>
  </si>
  <si>
    <t>Use of Estimates</t>
  </si>
  <si>
    <t>(q) Use of Estimates
We have made a number of estimates and assumptions relating to the reporting of assets and liabilities, the disclosure of contingent assets and liabilities at the date of the consolidated financial statements and the reporting of revenue and expenses during the period to prepare these consolidated financial statements in conformity with generally accepted accounting principles in the United States ("GAAP"). Significant items subject to such estimates and assumptions include the carrying amount of property and equipment, goodwill, obligations related to insurance reserves, leases and leasehold improvements, legal reserves, gift card discounts and breakage and income taxes. Actual results could differ from those estimates.</t>
  </si>
  <si>
    <t>Comprehensive Income</t>
  </si>
  <si>
    <t>(r) Comprehensive Income
ASC 220, Comprehensive Income , establishes standards for reporting and the presentation of comprehensive income and its components in a full set of financial statements. Comprehensive income consists of net income and other comprehensive income (loss) items that are excluded from net income under GAAP. Other comprehensive income (loss) consists of the effective unrealized portion of changes in fair value of cash flow hedges through January 2016 and foreign currency translation adjustments. The foreign currency translation adjustment included in comprehensive income on the consolidated statements of income and comprehensive income represents the unrealized impact of translating the financial statements of our foreign investment. This amount is not included in net income and would only be realized upon the disposition of the business.</t>
  </si>
  <si>
    <t>Fair Value of Financial Instruments</t>
  </si>
  <si>
    <t>(s) Fair Value of Financial Instruments
Fair value is defined as the price that we would receive to sell an asset or pay to transfer a liability in an orderly transaction between market participants on the measurement date. We use a three-tier fair value hierarchy based upon observable and non-observable inputs that prioritizes the information used to develop our assumptions regarding fair value. Fair value measurements are separately disclosed by level within the fair value hierarchy. Refer to note 14 for further discussion of fair value measurement.</t>
  </si>
  <si>
    <t>Derivative Instruments and Hedging Activities</t>
  </si>
  <si>
    <t>(t) Derivative Instruments and Hedging Activities
We do not use derivative instruments for trading purposes. We account for derivatives and hedging activities in accordance with ASC 815, Derivatives and Hedging , which requires that all derivative instruments be recorded on the consolidated balance sheet at their respective fair values. The accounting for changes in the fair value of a derivative instrument is dependent upon whether the derivative has been designated and qualifies as part of a hedging relationship. We had two free standing derivative instruments that had been designated and qualified as cash flow hedges. The first interest rate swap agreement expired in November 2015 while the second expired in January 2016. For derivative instruments that are designated and qualify as a cash flow hedge, the effective portion of the gain or loss on the derivative instrument is reported as a component of other comprehensive income (loss) and reclassified into earnings in the same period or periods during which the hedged transactions affect earnings. There was no hedge ineffectiveness recognized during the years ended December 26, 2017, December 27, 2016 and December 29, 2015.</t>
  </si>
  <si>
    <t>Summary of Significant Accounting Policies (Tables)</t>
  </si>
  <si>
    <t>Schedule of estimated useful lives of property and equipment</t>
  </si>
  <si>
    <t>Land improvements
10 - 25 years
Buildings and leasehold improvements
10 - 25 years
Furniture, fixtures and equipment
3 - 10 years</t>
  </si>
  <si>
    <t>Schedule of type of individual claims against which there is no insurance purchase</t>
  </si>
  <si>
    <t>Employment practices liability/Class Action
$
/
$2,000,000
Workers’ compensation
$350,000
General liability
$250,000
Employee healthcare
$275,000</t>
  </si>
  <si>
    <t>Acquisitions (Tables)</t>
  </si>
  <si>
    <t>Schedule of purchase price allocation</t>
  </si>
  <si>
    <t>The purchase price has been allocated as follows:
Current assets
$
170
Property and equipment
12,281
Goodwill
4,469
Current liabilities
(392)
$
16,528</t>
  </si>
  <si>
    <t>Long term Debt and Obligation Under Capital Lease (Tables)</t>
  </si>
  <si>
    <t>Schedule of long-term debt</t>
  </si>
  <si>
    <t>December 26,
December 27,
2017
2016
Installment loan
$
—
$
550
Obligation under capital lease
1,990
1,998
Revolver
50,000
50,000
51,990
52,548
Less current maturities
9
167
$
51,981
$
52,381</t>
  </si>
  <si>
    <t>Schedule of maturities of long-term debt</t>
  </si>
  <si>
    <t>2018
$
9
2019
11
2020
12
2021
14
2022
50,017
Thereafter
1,927
$
51,990</t>
  </si>
  <si>
    <t>Property and Equipment, Net (Tables)</t>
  </si>
  <si>
    <t>Schedule of property and equipment, net</t>
  </si>
  <si>
    <t>December 26,
December 27,
2017
2016
Land and improvements
$
124,126
$
119,338
Buildings and leasehold improvements
757,293
668,519
Furniture, fixtures and equipment
500,954
459,127
Construction in progress
47,457
30,394
Liquor licenses
10,027
9,778
1,439,857
1,287,156
Accumulated depreciation and amortization
(527,710)
(457,102)
$
912,147
$
830,054</t>
  </si>
  <si>
    <t>Goodwill and Intangible Assets (Tables)</t>
  </si>
  <si>
    <t>Schedule of changes in the carrying amount of goodwill and intangible assets</t>
  </si>
  <si>
    <t>Goodwill
Intangible Assets
Balance as of December 29, 2015 (1)
116,571
4,827
Additions
—
—
Amortization expense
—
(1,205)
Disposals and other, net
—
—
Impairment
—
—
Balance as of December 27, 2016
116,571
3,622
Additions
4,469
—
Amortization expense
—
(922)
Disposals and other, net
—
—
Impairment
—
—
Balance as of December 26, 2017
121,040
2,700
(1)
Net of $4.8 million of accumulated goodwill impairment losses.</t>
  </si>
  <si>
    <t>Leases (Tables)</t>
  </si>
  <si>
    <t>Schedule of future minimum lease payments required for operating leases that have initial or remaining noncancellable terms in excess of one year</t>
  </si>
  <si>
    <t>Operating
Leases
2018
$
45,911
2019
46,157
2020
45,132
2021
45,514
2022
45,966
Thereafter
621,324
Total
$
850,004</t>
  </si>
  <si>
    <t>Schedule of rent expense for operating leases</t>
  </si>
  <si>
    <t>December 26, 2017
December 27, 2016
December 29, 2015
Minimum rent—occupancy
$
43,621
$
39,405
$
36,104
Contingent rent
1,186
1,175
1,079
Rent expense, occupancy
44,807
40,580
37,183
Minimum rent—equipment and other
5,087
4,379
3,952
Rent expense
$
49,894
$
44,959
$
41,135</t>
  </si>
  <si>
    <t>Income Taxes (Tables)</t>
  </si>
  <si>
    <t>Schedule of components of income tax and provision</t>
  </si>
  <si>
    <t>Fiscal Year Ended
December 26, 2017
December 27, 2016
December 29, 2015
Current:
Federal
$
43,108
$
36,201
$
33,403
State
10,233
8,786
8,821
Foreign
309
202
351
Total current
53,650
45,189
42,575
Deferred:
Federal
(4,830)
5,364
274
State
(239)
630
137
Total deferred
(5,069)
5,994
411
Income tax provision
$
48,581
$
51,183
$
42,986</t>
  </si>
  <si>
    <t>Schedule of reconciliation of the statutory federal income tax rate to the entity's effective tax rate</t>
  </si>
  <si>
    <t>December 26, 2017
December 27, 2016
December 29, 2015
Tax at statutory federal rate
35.0
%
35.0
%
35.0
%
State and local tax, net of federal benefit
3.3
3.4
3.5
FICA tip tax credit
(7.0)
(6.8)
(7.2)
Work opportunity tax credit
(0.9)
(0.8)
(0.9)
Stock compensation
(1.8)
(0.1)
(0.2)
Net income attributable to noncontrolling interests
(1.1)
(0.9)
(1.0)
Tax reform
(1.7)
—
—
Other
0.3
—
0.6
Total
26.1
%
29.8
%
29.8
%</t>
  </si>
  <si>
    <t>Schedule of components of deferred tax assets (liabilities)</t>
  </si>
  <si>
    <t>December 26, 2017
December 27, 2016
Deferred tax assets:
Deferred revenue—gift cards
$
10,355
$
10,887
Insurance reserves
3,638
5,049
Other reserves
621
587
Share-based compensation
6,022
8,642
Deferred rent
10,338
13,400
Deferred compensation
6,737
8,422
Other assets
1,866
3,261
Total deferred tax asset
39,577
50,248
Deferred tax liabilities:
Property and equipment
(35,430)
(48,390)
Goodwill and intangibles
(4,697)
(5,978)
Other liabilities
(4,751)
(6,152)
Total deferred tax liability
(44,878)
(60,520)
Net deferred tax liability
$
(5,301)
$
(10,272)
Current deferred tax asset
$
—
$
1,996
Noncurrent deferred tax liability
(5,301)
(12,268)
Net deferred tax liability
$
(5,301)
$
(10,272)</t>
  </si>
  <si>
    <t>Schedule of reconciliation of the beginning and ending liability for unrecognized tax benefits</t>
  </si>
  <si>
    <t>Balance at December 29, 2015
$
405
Additions to tax positions related to prior years
23
Additions to tax positions related to current year
274
Reductions due to statute expiration
(4)
Reductions due to exam settlements
(187)
Balance at December 27, 2016
511
Additions to tax positions related to prior years
36
Additions to tax positions related to current year
389
Reductions due to statute expiration
(2)
Reductions due to exam settlement
(128)
Balance at December 26, 2017
$
806</t>
  </si>
  <si>
    <t>Earnings Per Share (Tables)</t>
  </si>
  <si>
    <t>Summary of nonvested stock that was outstanding but not included in the computation of diluted earnings per share</t>
  </si>
  <si>
    <t>Fiscal Year Ended
2017
2016
2015
Nonvested stock
2,082
2
1,243</t>
  </si>
  <si>
    <t>Schedule of calculation of earnings per share and weighted-average shares outstanding</t>
  </si>
  <si>
    <t>The following table sets forth the calculation of earnings per share and weighted average shares outstanding (in thousands) as presented in the accompanying consolidated statements of income and comprehensive income:
December 26,
December 27,
December 29,
2017
2016
2015
Net income attributable to Texas Roadhouse, Inc. and subsidiaries
$
131,526
$
115,598
$
96,894
Basic EPS:
Weighted-average common shares outstanding
70,989
70,396
70,032
Basic EPS
$
1.85
$
1.64
$
1.38
Diluted EPS:
Weighted-average common shares outstanding
70,989
70,396
70,032
Dilutive effect of nonvested stock
538
656
715
Shares-diluted
71,527
71,052
70,747
Diluted EPS
$
1.84
$
1.63
$
1.37</t>
  </si>
  <si>
    <t>Commitments and Contingencies (Tables)</t>
  </si>
  <si>
    <t>Schedule of real estate lease agreements for franchises</t>
  </si>
  <si>
    <t>Lease
Current Lease
Everett, Massachusetts (1)(2)
September 2002
February 2023
Longmont, Colorado (1)
October 2003
May 2019
Montgomeryville, Pennsylvania (1)
October 2004
March 2021
Fargo, North Dakota (1)(2)
February 2006
July 2021
Logan, Utah (1)
January 2009
August 2019
Irving, Texas (3)
December 2013
December 2019
Louisville, Kentucky (3)(4)
December 2013
November 2023
(1)
Real estate lease agreements for restaurant locations which we entered into before granting franchise rights to those restaurants. We have subsequently assigned the leases to the franchisees, but remain contingently liable, under the terms of the lease, if the franchisee defaults.
(2)
As discussed in note 18, these restaurants are owned, in whole or part, by certain officers, directors and 5% shareholders of the Company.
(3)
Leases associated with restaurants which were sold. The leases were assigned to the acquirer, but we remain contingently liable under the terms of the lease if the acquirer defaults.
(4)
We may be released from liability after the initial contractual lease term expiration contingent upon certain conditions being met by the acquirer.</t>
  </si>
  <si>
    <t>Share-based Compensation (Tables)</t>
  </si>
  <si>
    <t>Summary of allocation of share-based compensation expense</t>
  </si>
  <si>
    <t>Fiscal Year Ended
December 26,
December 27,
December 29,
2017
2016
2015
Labor expense
$
7,171
$
6,124
$
5,329
General and administrative expense
19,763
19,943
17,496
Total share-based compensation expense
$
26,934
$
26,067
$
22,825</t>
  </si>
  <si>
    <t>Summary of restricted stock unit activity</t>
  </si>
  <si>
    <t>Weighted-Average
Weighted-Average
Grant Date Fair
Remaining Contractual
Aggregate
Shares
Value
Term (years)
Intrinsic Value
Outstanding at December 27, 2016
919,463
$
37.06
Granted
577,644
48.76
Forfeited
(50,401)
38.09
Vested
(496,715)
38.01
Outstanding at December 26, 2017
949,991
$
43.62
1.4
$
51,402</t>
  </si>
  <si>
    <t>Summary of performance share units</t>
  </si>
  <si>
    <t>Weighted-Average
Weighted-Average
Grant Date Fair
Remaining Contractual
Aggregate
Shares
Value
Term (years)
Intrinsic Value
Outstanding at December 27, 2016
230,000
$
37.00
Granted
90,000
54.18
Incremental Performance Shares (1)
73,237
34.11
Forfeited
—
—
Vested
(188,237)
34.11
Outstanding at December 26, 2017
205,000
$
46.16
1.0
$
11,086
(1)
Additional shares from the November 2015 PSU grant that vested in January 2017 due to exceeding the initial 100% target.</t>
  </si>
  <si>
    <t>Summary of stock option activity</t>
  </si>
  <si>
    <t>Weighted-
Weighted-Average
Average Exercise
Remaining Contractual
Aggregate
Shares
Price
Term (years)
Intrinsic Value
Outstanding at December 27, 2016
118,073
$
13.57
Granted
—
—
Cancelled/Expired
(2,836)
15.47
Exercised
(115,237)
13.52
Outstanding at December 26, 2017
—
$
—
—
$
—
Exercisable at December 26, 2017
—
$
—
—
$
—</t>
  </si>
  <si>
    <t>Fair Value Measurements (Tables)</t>
  </si>
  <si>
    <t>Schedule of fair value of assets and liabilities measured on a recurring basis</t>
  </si>
  <si>
    <t>Fair Value Measurements
Level
December 26, 2017
December 27, 2016
Deferred compensation plan—assets
1
$
28,754
$
21,951
Deferred compensation plan—liabilities
1
(28,829)
(22,128)</t>
  </si>
  <si>
    <t>Derivative and Hedging Activities (Tables)</t>
  </si>
  <si>
    <t>Summary of effect of interest rate swaps in the consolidated statements of income and comprehensive income</t>
  </si>
  <si>
    <t>December 26,
December 27,
December 29,
2017
2016
2015
Gain recognized in AOCI, net of tax (effective portion) (1)
$
—
$
27
$
817
Loss reclassified from AOCI to income (effective portion) (1)
$
—
$
45
$
1,397
(1)
The fiscal year ended December 27, 2016 included the effect of one interest rate swap which expired on January 7, 2016, while the fiscal year ended December 29, 2015 included the effect of two interest rate swaps, one of which expired on November 7, 2015.</t>
  </si>
  <si>
    <t>Accumulated Other Comprehensive Loss (Tables)</t>
  </si>
  <si>
    <t>Schedule of Accumulated Other Comprehensive Loss</t>
  </si>
  <si>
    <t>Cash Flow Hedges
Foreign Currency Translation
Accumulated Other Comprehensive Loss
Balance as of December 29, 2015
(82)
Other comprehensive loss before reclassifications
—
Reclassification adjustments to income (1)
45
—
Income taxes
Balance as of December 27, 2016
$
—
$
$
Other comprehensive loss before reclassifications
—
Reclassification adjustments to income (1)
—
—
—
Income taxes
—
Balance as of December 26, 2017
$
—
$
$
(1)</t>
  </si>
  <si>
    <t>Selected Quarterly Financial Data (unaudited) (Tables)</t>
  </si>
  <si>
    <t>Schedule of selected quarterly financial data</t>
  </si>
  <si>
    <t>2017
First
Second
Third
Fourth
Quarter
Quarter
Quarter
Quarter
Total
Revenue
$
567,686
$
566,262
$
540,507
$
545,076
$
2,219,531
Total costs and expenses
$
518,664
$
512,048
$
494,996
$
507,617
$
2,033,325
Income from operations
$
49,022
$
54,214
$
45,511
$
37,459
$
186,206
Net income attributable to Texas Roadhouse, Inc. and subsidiaries (a)
$
34,313
$
37,581
$
31,014
$
28,618
$
131,526
Basic earnings per common share (a)
$
0.48
$
0.53
$
0.44
$
0.40
$
1.85
Diluted earnings per common share (a)
$
0.48
$
0.53
$
0.43
$
0.40
$
1.84
Cash dividends declared per share
$
0.21
$
0.21
$
0.21
$
0.21
$
0.84
2016
First
Second
Third
Fourth
Quarter
Quarter
Quarter
Quarter
Total
Revenue
$
515,559
$
508,808
$
481,637
$
484,710
$
1,990,714
Total costs and expenses
$
462,748
$
459,026
$
443,169
$
453,871
$
1,818,814
Income from operations
$
52,811
$
49,782
$
38,468
$
30,839
$
171,900
Net income attributable to Texas Roadhouse, Inc. and subsidiaries (b)
$
35,593
$
33,605
$
25,675
$
20,725
$
115,598
Basic earnings per common share (b)
$
0.51
$
0.48
$
0.36
$
0.29
$
1.64
Diluted earnings per common share (b)
$
0.50
$
0.47
$
0.36
$
0.29
$
1.63
Cash dividends declared per share
$
0.19
$
0.19
$
0.19
$
0.19
$
0.76
(a)
The first quarter of 2017 includes an after-tax charge of $9.2 million, or $0.13 per basic and diluted share, related to the settlement of a legal matter. See note 12 for further discussion. The fourth quarter of 2017 includes an income tax benefit of $3.1 million, or $0.04 per basic and diluted share, related to the enactment of new income tax legislation. See note 8 for further discussion.
(b)
The first quarter of 2016 includes an after-tax charge of $3.4 million, or $0.05 per basic and diluted share, related to the settlement of a legal matter. See note 12 for further discussion.</t>
  </si>
  <si>
    <t>Description of Business (Details)</t>
  </si>
  <si>
    <t>Dec. 26, 2017restaurantitem</t>
  </si>
  <si>
    <t>Dec. 27, 2016restaurantitem</t>
  </si>
  <si>
    <t>Number of states in which restaurants operate | item</t>
  </si>
  <si>
    <t>Number of countries in which restaurants operate | item</t>
  </si>
  <si>
    <t>Company</t>
  </si>
  <si>
    <t>Number of restaurants</t>
  </si>
  <si>
    <t>Company | Wholly-owned</t>
  </si>
  <si>
    <t>Company | Majority-owned</t>
  </si>
  <si>
    <t>Franchise</t>
  </si>
  <si>
    <t>Summary of Significant Accounting Policies (Details) $ in Millions</t>
  </si>
  <si>
    <t>Dec. 26, 2017USD ($)restaurant</t>
  </si>
  <si>
    <t>Dec. 27, 2016USD ($)restaurant</t>
  </si>
  <si>
    <t>Length of fiscal year</t>
  </si>
  <si>
    <t>364 days</t>
  </si>
  <si>
    <t>Cash and cash equivalents included receivables from credit card entity | $</t>
  </si>
  <si>
    <t>Settlement period of credit card receivables, minimum</t>
  </si>
  <si>
    <t>2 days</t>
  </si>
  <si>
    <t>Settlement period of credit card receivables, maximum</t>
  </si>
  <si>
    <t>3 days</t>
  </si>
  <si>
    <t>Minimum number of days receivable are past due, warranting individual evaluation for collectability</t>
  </si>
  <si>
    <t>120 days</t>
  </si>
  <si>
    <t>Minimum</t>
  </si>
  <si>
    <t>Length of fiscal quarter</t>
  </si>
  <si>
    <t>91 days</t>
  </si>
  <si>
    <t>Maximum</t>
  </si>
  <si>
    <t>371 days</t>
  </si>
  <si>
    <t>98 days</t>
  </si>
  <si>
    <t>Unconsolidated restaurants</t>
  </si>
  <si>
    <t>Unconsolidated restaurants | Minimum</t>
  </si>
  <si>
    <t>Ownership percentage by entity</t>
  </si>
  <si>
    <t>5.00%</t>
  </si>
  <si>
    <t>Unconsolidated restaurants | Maximum</t>
  </si>
  <si>
    <t>10.00%</t>
  </si>
  <si>
    <t>Unconsolidated restaurants | China restaurant operator</t>
  </si>
  <si>
    <t>40.00%</t>
  </si>
  <si>
    <t>Summary of Significant Accounting Policies, PPE (Details) - USD ($)</t>
  </si>
  <si>
    <t>Repairs and maintenance expense</t>
  </si>
  <si>
    <t>Impairment of goodwill</t>
  </si>
  <si>
    <t>Impairment or Disposal of Long-Lived Assets</t>
  </si>
  <si>
    <t>Maximum threshold amount considered for impairment</t>
  </si>
  <si>
    <t>Impairment of restaurant</t>
  </si>
  <si>
    <t>Impairment analysis, estimated useful life of operating a restaurant</t>
  </si>
  <si>
    <t>20 years</t>
  </si>
  <si>
    <t>Land improvements | Minimum</t>
  </si>
  <si>
    <t>Estimated useful life</t>
  </si>
  <si>
    <t>10 years</t>
  </si>
  <si>
    <t>Land improvements | Maximum</t>
  </si>
  <si>
    <t>25 years</t>
  </si>
  <si>
    <t>Buildings and leasehold improvements | Minimum</t>
  </si>
  <si>
    <t>Buildings and leasehold improvements | Maximum</t>
  </si>
  <si>
    <t>Furniture, fixtures And equipment | Minimum</t>
  </si>
  <si>
    <t>3 years</t>
  </si>
  <si>
    <t>Furniture, fixtures And equipment | Maximum</t>
  </si>
  <si>
    <t>Summary of Significant Accounting Policies, Ins (Details)</t>
  </si>
  <si>
    <t>Dec. 26, 2017USD ($)</t>
  </si>
  <si>
    <t>Self-insurance limit, Employee practices liability</t>
  </si>
  <si>
    <t>Self-insurance limit, Employee practices liability Class Action</t>
  </si>
  <si>
    <t>Self-insurance limit, Workers' compensation</t>
  </si>
  <si>
    <t>Self-insurance limit, General liability</t>
  </si>
  <si>
    <t>Self-insurance limit, Employee healthcare</t>
  </si>
  <si>
    <t>Insurance claims</t>
  </si>
  <si>
    <t>Property insurance deductible</t>
  </si>
  <si>
    <t>Plan | Minimum</t>
  </si>
  <si>
    <t>Property insurance claim</t>
  </si>
  <si>
    <t>Summary of Significant Accounting Policies, Segment (Details) - restaurant</t>
  </si>
  <si>
    <t>Summary of Significant Accounting Policies, Revenue (Details) - USD ($) $ in Millions</t>
  </si>
  <si>
    <t>Estimated gift cards sold by Company that are never redeemed (as a percent)</t>
  </si>
  <si>
    <t>4.00%</t>
  </si>
  <si>
    <t>Ongoing royalties received as a percentage of gross sales from domestic franchisees and international franchisee</t>
  </si>
  <si>
    <t>Initial franchise fees</t>
  </si>
  <si>
    <t>Revenue recorded for supervisory and administrative services</t>
  </si>
  <si>
    <t>Designated portion of sales from domestic and franchise restaurants remitted to the advertising fund</t>
  </si>
  <si>
    <t>0.30%</t>
  </si>
  <si>
    <t>Company-owned restaurant contribution and other costs related to marketing initiatives</t>
  </si>
  <si>
    <t>Summary of Significant Accounting Policies, Leases (Details) - Land and/or building</t>
  </si>
  <si>
    <t>Lease renewal term</t>
  </si>
  <si>
    <t>5 years</t>
  </si>
  <si>
    <t>Lease terms</t>
  </si>
  <si>
    <t>Lease renewal option</t>
  </si>
  <si>
    <t>1 year</t>
  </si>
  <si>
    <t>15 years</t>
  </si>
  <si>
    <t>Summary of Significant Accounting Policies, Derviatives (Details) $ in Millions</t>
  </si>
  <si>
    <t>Dec. 27, 2016USD ($)</t>
  </si>
  <si>
    <t>Dec. 29, 2015USD ($)</t>
  </si>
  <si>
    <t>Oct. 31, 2015derivative</t>
  </si>
  <si>
    <t>Number of free standing interest rate swap agreements | derivative</t>
  </si>
  <si>
    <t>Amount of hedge ineffectiveness | $</t>
  </si>
  <si>
    <t>Acquisitions (Details) $ in Thousands</t>
  </si>
  <si>
    <t>Dec. 28, 2016USD ($)restaurant</t>
  </si>
  <si>
    <t>Purchase price allocation</t>
  </si>
  <si>
    <t>Four franchise restaurants in Florida and Georgia</t>
  </si>
  <si>
    <t>Number of franchise restaurants acquired | restaurant</t>
  </si>
  <si>
    <t>Purchase price paid</t>
  </si>
  <si>
    <t>Goodwill deductible for tax purposes</t>
  </si>
  <si>
    <t>Current assets</t>
  </si>
  <si>
    <t>Property and equipment</t>
  </si>
  <si>
    <t>Current liabilities</t>
  </si>
  <si>
    <t>Purchase price</t>
  </si>
  <si>
    <t>Four franchise restaurants in Florida and Georgia | Wholly-owned</t>
  </si>
  <si>
    <t>Four franchise restaurants in Florida and Georgia | Majority-owned</t>
  </si>
  <si>
    <t>Long-term Debt and Obligations Under Capital Leases (Details) $ in Thousands</t>
  </si>
  <si>
    <t>Aug. 07, 2017USD ($)</t>
  </si>
  <si>
    <t>Long-term debt</t>
  </si>
  <si>
    <t>Long-term debt and capital lease obligations</t>
  </si>
  <si>
    <t>Less current maturities</t>
  </si>
  <si>
    <t>Long-term debt and capital lease obligations, excluding current maturities</t>
  </si>
  <si>
    <t>Maturities of long-term debt</t>
  </si>
  <si>
    <t>Thereafter</t>
  </si>
  <si>
    <t>Number of restaurant locations lease amended qualifies as capital lease | restaurant</t>
  </si>
  <si>
    <t>Installment loan</t>
  </si>
  <si>
    <t>Interest rate (as a percent)</t>
  </si>
  <si>
    <t>10.46%</t>
  </si>
  <si>
    <t>Revolver</t>
  </si>
  <si>
    <t>Revolving Credit Facility</t>
  </si>
  <si>
    <t>Revolving credit facility, maximum borrowing capacity</t>
  </si>
  <si>
    <t>Revolving credit facility contingent increase in maximum borrowing capacity</t>
  </si>
  <si>
    <t>Weighted-average interest rate (as a percent)</t>
  </si>
  <si>
    <t>1.57%</t>
  </si>
  <si>
    <t>2.37%</t>
  </si>
  <si>
    <t>Revolving credit facility, amount outstanding</t>
  </si>
  <si>
    <t>Revolving credit facility, remaining borrowing capacity</t>
  </si>
  <si>
    <t>Letters of credit outstanding</t>
  </si>
  <si>
    <t>Debt instrument condition for additional borrowing of secured debt, based on percentage of consolidated tangible net worth</t>
  </si>
  <si>
    <t>20.00%</t>
  </si>
  <si>
    <t>Revolver | Minimum</t>
  </si>
  <si>
    <t>Percentage of commitment fee on unused credit facility</t>
  </si>
  <si>
    <t>0.125%</t>
  </si>
  <si>
    <t>Revolving credit facility, fixed charge coverage ratio</t>
  </si>
  <si>
    <t>Threshold for aggregate secured indebtedness</t>
  </si>
  <si>
    <t>Revolver | Maximum</t>
  </si>
  <si>
    <t>Revolving credit facility, leverage ratio</t>
  </si>
  <si>
    <t>Revolver | LIBOR | Minimum</t>
  </si>
  <si>
    <t>Interest rate added to base rate (as a percent)</t>
  </si>
  <si>
    <t>0.875%</t>
  </si>
  <si>
    <t>Revolver | LIBOR | Maximum</t>
  </si>
  <si>
    <t>1.875%</t>
  </si>
  <si>
    <t>Revolver | Federal Reserve Bank of New York</t>
  </si>
  <si>
    <t>0.50%</t>
  </si>
  <si>
    <t>Revolver | Adjusted Eurodollar Rate</t>
  </si>
  <si>
    <t>1.00%</t>
  </si>
  <si>
    <t>Interest period</t>
  </si>
  <si>
    <t>1 month</t>
  </si>
  <si>
    <t>Property and Equipment, Net (Details) - USD ($) $ in Thousands</t>
  </si>
  <si>
    <t>Property and Equipment, Gross</t>
  </si>
  <si>
    <t>Accumulated depreciation and amortization</t>
  </si>
  <si>
    <t>Property, Plant and Equipment, Net</t>
  </si>
  <si>
    <t>Interest capitalized</t>
  </si>
  <si>
    <t>Land and improvements</t>
  </si>
  <si>
    <t>Buildings and leasehold improvements</t>
  </si>
  <si>
    <t>Furniture, fixtures And equipment</t>
  </si>
  <si>
    <t>Construction in progress</t>
  </si>
  <si>
    <t>Liquor licenses</t>
  </si>
  <si>
    <t>Goodwill and Intangible Assets (Details) - USD ($) $ in Thousands</t>
  </si>
  <si>
    <t>Changes in the carrying amount of goodwill</t>
  </si>
  <si>
    <t>Balance at the beginning of the period</t>
  </si>
  <si>
    <t>Additions</t>
  </si>
  <si>
    <t>Impairment</t>
  </si>
  <si>
    <t>Balance at the end of the period</t>
  </si>
  <si>
    <t>Accumulated goodwill impairment loss</t>
  </si>
  <si>
    <t>Changes in the carrying amount of intangible assets</t>
  </si>
  <si>
    <t>Balance at the beginning of the period, net</t>
  </si>
  <si>
    <t>Amortization expense</t>
  </si>
  <si>
    <t>Balance at the end of the period, net</t>
  </si>
  <si>
    <t>Gross carrying amount</t>
  </si>
  <si>
    <t>Accumulated amortization</t>
  </si>
  <si>
    <t>Expected amortization expense for each of the next five years</t>
  </si>
  <si>
    <t>Leases (Details) $ in Thousands</t>
  </si>
  <si>
    <t>Leases, Rent (Details) - USD ($) $ in Thousands</t>
  </si>
  <si>
    <t>Rent expense for operating leases</t>
  </si>
  <si>
    <t>Minimum rent-occupancy</t>
  </si>
  <si>
    <t>Contingent rent</t>
  </si>
  <si>
    <t>Rent expense, occupancy</t>
  </si>
  <si>
    <t>Minimum rent-equipment and other</t>
  </si>
  <si>
    <t>Rent expense</t>
  </si>
  <si>
    <t>Income Taxes (Details) - USD ($) $ in Thousands</t>
  </si>
  <si>
    <t>Current:</t>
  </si>
  <si>
    <t>Federal</t>
  </si>
  <si>
    <t>State</t>
  </si>
  <si>
    <t>Foreign</t>
  </si>
  <si>
    <t>Total current</t>
  </si>
  <si>
    <t>Deferred:</t>
  </si>
  <si>
    <t>Total deferred</t>
  </si>
  <si>
    <t>Income tax provision</t>
  </si>
  <si>
    <t>Reconciliation of the statutory federal income tax rate to the entity's effective tax rate</t>
  </si>
  <si>
    <t>Tax at statutory federal rate (as a percent)</t>
  </si>
  <si>
    <t>35.00%</t>
  </si>
  <si>
    <t>State and local tax, net of federal benefit (as a percent)</t>
  </si>
  <si>
    <t>3.30%</t>
  </si>
  <si>
    <t>3.40%</t>
  </si>
  <si>
    <t>3.50%</t>
  </si>
  <si>
    <t>FICA tip tax credit (as a percent)</t>
  </si>
  <si>
    <t>(7.00%)</t>
  </si>
  <si>
    <t>(6.80%)</t>
  </si>
  <si>
    <t>(7.20%)</t>
  </si>
  <si>
    <t>Work opportunity tax credit (as a percent)</t>
  </si>
  <si>
    <t>(0.90%)</t>
  </si>
  <si>
    <t>(0.80%)</t>
  </si>
  <si>
    <t>Stock compensation (as a percent)</t>
  </si>
  <si>
    <t>(1.80%)</t>
  </si>
  <si>
    <t>(0.10%)</t>
  </si>
  <si>
    <t>(0.20%)</t>
  </si>
  <si>
    <t>Net income attributable to noncontrolling interests (as a percent)</t>
  </si>
  <si>
    <t>(1.10%)</t>
  </si>
  <si>
    <t>(1.00%)</t>
  </si>
  <si>
    <t>Tax reform</t>
  </si>
  <si>
    <t>(1.70%)</t>
  </si>
  <si>
    <t>Other (as a percent)</t>
  </si>
  <si>
    <t>0.60%</t>
  </si>
  <si>
    <t>Total (as a percent)</t>
  </si>
  <si>
    <t>26.10%</t>
  </si>
  <si>
    <t>29.80%</t>
  </si>
  <si>
    <t>Income Taxes, New Tax Legislation and ASU 2016-09 (Details) - USD ($) $ / shares in Units, $ in Thousands</t>
  </si>
  <si>
    <t>3 Months Ended</t>
  </si>
  <si>
    <t>Dec. 31, 2018</t>
  </si>
  <si>
    <t>ASU 2016-09</t>
  </si>
  <si>
    <t>Effective tax rate (as a percent)</t>
  </si>
  <si>
    <t>Income tax (expense) benefit</t>
  </si>
  <si>
    <t>Federal corporate tax rate (as a percent)</t>
  </si>
  <si>
    <t>Income tax (expense) benefit, new tax legislation</t>
  </si>
  <si>
    <t>Earnings per share basic and diluted, related to new tax legislation (in dollars per share)</t>
  </si>
  <si>
    <t>Income tax (expense) benefit, new tax legislation revaluing deferred tax balances</t>
  </si>
  <si>
    <t>Income tax expense, new tax legislation foreign operations</t>
  </si>
  <si>
    <t>Forecast</t>
  </si>
  <si>
    <t>21.00%</t>
  </si>
  <si>
    <t>ASU 2016-09 Compensation-Stock Compensation</t>
  </si>
  <si>
    <t>Earnings per share, basic and diluted (in dollars per share)</t>
  </si>
  <si>
    <t>Income Taxes, Deferred Taxes (Details) - USD ($) $ in Thousands</t>
  </si>
  <si>
    <t>Deferred tax assets:</t>
  </si>
  <si>
    <t>Deferred revenue - gift cards</t>
  </si>
  <si>
    <t>Insurance reserves</t>
  </si>
  <si>
    <t>Other reserves</t>
  </si>
  <si>
    <t>Deferred compensation</t>
  </si>
  <si>
    <t>Total deferred tax asset</t>
  </si>
  <si>
    <t>Deferred tax liabilities:</t>
  </si>
  <si>
    <t>Goodwill and intangibles</t>
  </si>
  <si>
    <t>Total deferred tax liability</t>
  </si>
  <si>
    <t>Total net deferred tax liability</t>
  </si>
  <si>
    <t>Current deferred tax asset</t>
  </si>
  <si>
    <t>Noncurrent deferred tax liability</t>
  </si>
  <si>
    <t>Income Taxes (Unrecognized) (Details) - USD ($) $ in Thousands</t>
  </si>
  <si>
    <t>Reconciliation of the beginning and ending liability for unrecognized tax benefits</t>
  </si>
  <si>
    <t>Additions to tax positions related to prior years</t>
  </si>
  <si>
    <t>Additions to tax positions related to current year</t>
  </si>
  <si>
    <t>Reductions due to statute expiration</t>
  </si>
  <si>
    <t>Reductions due to exam settlement</t>
  </si>
  <si>
    <t>Preferred Stock (Details)</t>
  </si>
  <si>
    <t>Dec. 26, 2017itemshares</t>
  </si>
  <si>
    <t>Dec. 27, 2016shares</t>
  </si>
  <si>
    <t>Number of preferred stock shares authorized to issue</t>
  </si>
  <si>
    <t>Minimum number of series of preferred stock authorized | item</t>
  </si>
  <si>
    <t>Number of shares of preferred stock outstanding</t>
  </si>
  <si>
    <t>Stockholders' Equity (Details) - USD ($) $ in Thousands</t>
  </si>
  <si>
    <t>May 22, 2014</t>
  </si>
  <si>
    <t>Repurchase of common stock authorized by board of directors</t>
  </si>
  <si>
    <t>Amount remaining under authorized stock repurchase program</t>
  </si>
  <si>
    <t>Payments to repurchase common stock</t>
  </si>
  <si>
    <t>Number of shares repurchased</t>
  </si>
  <si>
    <t>Earnings Per Share (Details) - USD ($) $ / shares in Units, $ in Thousands</t>
  </si>
  <si>
    <t>Sep. 26, 2017</t>
  </si>
  <si>
    <t>Mar. 28, 2017</t>
  </si>
  <si>
    <t>Sep. 27, 2016</t>
  </si>
  <si>
    <t>Jun. 28, 2016</t>
  </si>
  <si>
    <t>Mar. 29, 2016</t>
  </si>
  <si>
    <t>Earnings per share</t>
  </si>
  <si>
    <t>Basic EPS:</t>
  </si>
  <si>
    <t>Weighted-average common shares outstanding (in shares)</t>
  </si>
  <si>
    <t>Basic EPS (in dollars per share)</t>
  </si>
  <si>
    <t>Diluted EPS:</t>
  </si>
  <si>
    <t>Dilutive effect of nonvested stock (in shares)</t>
  </si>
  <si>
    <t>Shares - diluted (in shares)</t>
  </si>
  <si>
    <t>Diluted EPS (in dollars per share)</t>
  </si>
  <si>
    <t>Nonvested stock</t>
  </si>
  <si>
    <t>Antidilutive securities</t>
  </si>
  <si>
    <t>Anti-dilutive securities (in shares)</t>
  </si>
  <si>
    <t>Commitments and Contingencies (Details) $ in Millions</t>
  </si>
  <si>
    <t>Jul. 15, 2016USD ($)</t>
  </si>
  <si>
    <t>Mar. 28, 2017USD ($)</t>
  </si>
  <si>
    <t>Dec. 26, 2017USD ($)item</t>
  </si>
  <si>
    <t>Dec. 27, 2016USD ($)item</t>
  </si>
  <si>
    <t>Estimated cost to complete capital project commitments (in dollars)</t>
  </si>
  <si>
    <t>Contingently liable amount</t>
  </si>
  <si>
    <t>Number of leases guarantees entity contingently liable | item</t>
  </si>
  <si>
    <t>Number of suppliers providing most of the company's beef | item</t>
  </si>
  <si>
    <t>U.S. Equal Employment Opportunity Commission</t>
  </si>
  <si>
    <t>Estimated loss contingency, net of tax</t>
  </si>
  <si>
    <t>Legal settlement amount</t>
  </si>
  <si>
    <t>Pre-tax charge associated with the legal fees</t>
  </si>
  <si>
    <t>U.S. Equal Employment Opportunity Commission | General and administrative expense</t>
  </si>
  <si>
    <t>Total pre-tax charge</t>
  </si>
  <si>
    <t>Case No. 50-2016-CA-007714_MB-AO | Fair Labor Standards Act Class of Employees Claim</t>
  </si>
  <si>
    <t>Case No. 50-2016-CA-007714_MB-AO | Fair Labor Standards Act Class of Employees Claim | General and administrative expense</t>
  </si>
  <si>
    <t>Case No. 50-2016-CA-007714_MB-AO | Fair Labor Standards Act Class of Employees Claim | Maximum</t>
  </si>
  <si>
    <t>Everett, Massachusetts</t>
  </si>
  <si>
    <t>Ownership percentage</t>
  </si>
  <si>
    <t>Fargo, North Dakota</t>
  </si>
  <si>
    <t>Share-based Compensation (Details) - USD ($) $ in Thousands</t>
  </si>
  <si>
    <t>Share-based compensation expenses</t>
  </si>
  <si>
    <t>Labor expense</t>
  </si>
  <si>
    <t>General and administrative expense</t>
  </si>
  <si>
    <t>Share-based Compensation, ASU 2016-09 (Details) $ in Millions</t>
  </si>
  <si>
    <t>Dec. 28, 2016USD ($)</t>
  </si>
  <si>
    <t>Cumulative effect on retained earnings</t>
  </si>
  <si>
    <t>Share-based Compensation, Restricted Stock and PSU (Details) $ / shares in Units, $ in Thousands</t>
  </si>
  <si>
    <t>Jan. 08, 2018shares</t>
  </si>
  <si>
    <t>Dec. 26, 2017USD ($)$ / sharesshares</t>
  </si>
  <si>
    <t>Dec. 27, 2016USD ($)$ / sharesshares</t>
  </si>
  <si>
    <t>Dec. 26, 2017USD ($)item$ / sharesshares</t>
  </si>
  <si>
    <t>PSUs</t>
  </si>
  <si>
    <t>Number of executives granted performance stock units | item</t>
  </si>
  <si>
    <t>Number of common shares that a holder would receive upon meeting a performance obligation and vesting requirement (in shares)</t>
  </si>
  <si>
    <t>Shares</t>
  </si>
  <si>
    <t>Outstanding at the beginning of the period (in shares)</t>
  </si>
  <si>
    <t>Granted (in shares)</t>
  </si>
  <si>
    <t>Incremental Performance Shares (in shares)</t>
  </si>
  <si>
    <t>Vested (in shares)</t>
  </si>
  <si>
    <t>Outstanding at the end of period (in shares)</t>
  </si>
  <si>
    <t>Weighted-Average Grant Date Fair Value</t>
  </si>
  <si>
    <t>Outstanding at the beginning of the period (in dollars per share) | $ / shares</t>
  </si>
  <si>
    <t>Granted (in dollars per share) | $ / shares</t>
  </si>
  <si>
    <t>Incremental Performance Shares (in dollars per share) | $ / shares</t>
  </si>
  <si>
    <t>Vested (in dollars per share) | $ / shares</t>
  </si>
  <si>
    <t>Outstanding at the end of the period (in dollars per share) | $ / shares</t>
  </si>
  <si>
    <t>Weighted-Average Remaining Contractual Term (years)</t>
  </si>
  <si>
    <t>Weighted-Average Remaining Contractual Term</t>
  </si>
  <si>
    <t>Aggregate Intrinsic Value</t>
  </si>
  <si>
    <t>Outstanding at the end of the period (in dollars) | $</t>
  </si>
  <si>
    <t>Unrecognized compensation cost</t>
  </si>
  <si>
    <t>Unrecognized compensation cost of unvested stock awards (in dollars) | $</t>
  </si>
  <si>
    <t>Expected weighted-average period of recognition of unrecognized compensation cost of unvested awards</t>
  </si>
  <si>
    <t>Share-based Compensation, other disclosures</t>
  </si>
  <si>
    <t>Target percentage relating to shares granted (as a percent)</t>
  </si>
  <si>
    <t>100.00%</t>
  </si>
  <si>
    <t>Vesting period</t>
  </si>
  <si>
    <t>Intrinsic value of awards vested (in dollars) | $</t>
  </si>
  <si>
    <t>Excess tax benefit recognized within the income tax provision | $</t>
  </si>
  <si>
    <t>RSUs</t>
  </si>
  <si>
    <t>Number of common shares that a holder would receive upon satisfaction of the vesting requirement (in shares)</t>
  </si>
  <si>
    <t>Forfeited (in shares)</t>
  </si>
  <si>
    <t>Forfeited (in dollars per share) | $ / shares</t>
  </si>
  <si>
    <t>1 year 4 months 24 days</t>
  </si>
  <si>
    <t>Excess tax benefit recorded in additional paid-in capital | $</t>
  </si>
  <si>
    <t>RSUs | Minimum</t>
  </si>
  <si>
    <t>RSUs | Maximum</t>
  </si>
  <si>
    <t>Share-based Compensation, Options (Details) - USD ($) $ / shares in Units, $ in Thousands</t>
  </si>
  <si>
    <t>Stock Options</t>
  </si>
  <si>
    <t>Cancelled/Expired (in shares)</t>
  </si>
  <si>
    <t>Exercised (in shares)</t>
  </si>
  <si>
    <t>Outstanding at the end of the period (in shares)</t>
  </si>
  <si>
    <t>Stock options vested (in shares)</t>
  </si>
  <si>
    <t>Weighted-Average Exercise Price</t>
  </si>
  <si>
    <t>Outstanding at the beginning of the period (in dollars per share)</t>
  </si>
  <si>
    <t>Cancelled/Expired (in dollars per share)</t>
  </si>
  <si>
    <t>Exercised (in dollars per share)</t>
  </si>
  <si>
    <t>Outstanding at the end of the period (in dollars per share)</t>
  </si>
  <si>
    <t>Intrinsic value of options exercised (in dollars)</t>
  </si>
  <si>
    <t>Excess tax benefit realized from tax deductions associated with options exercised</t>
  </si>
  <si>
    <t>Excess tax benefit recorded in additional paid-in capital</t>
  </si>
  <si>
    <t>Fair Value Measurements (Details) $ in Thousands</t>
  </si>
  <si>
    <t>Fair value of financial instruments</t>
  </si>
  <si>
    <t>Transfer of asset levels within the fair value hierarchy</t>
  </si>
  <si>
    <t>Minimum number of investment funds in rabbi trust for deferred compensation plan | item</t>
  </si>
  <si>
    <t>Fair value measured on a recurring basis | Level 1</t>
  </si>
  <si>
    <t>Deferred compensation plan - assets</t>
  </si>
  <si>
    <t>Deferred compensation plan - liabilities</t>
  </si>
  <si>
    <t>Impairment and Closure Costs (Details) - USD ($) $ in Thousands</t>
  </si>
  <si>
    <t>Closure costs</t>
  </si>
  <si>
    <t>Derivative and Hedging Activities (Details)</t>
  </si>
  <si>
    <t>Jan. 07, 2016derivative</t>
  </si>
  <si>
    <t>Nov. 07, 2015derivative</t>
  </si>
  <si>
    <t>Dec. 29, 2015USD ($)derivative</t>
  </si>
  <si>
    <t>Interest rate cash flow hedges</t>
  </si>
  <si>
    <t>Gain recognized in OCI, net of tax (effective portion)</t>
  </si>
  <si>
    <t>Loss reclassified from AOCI to income (effective portion)</t>
  </si>
  <si>
    <t>Interest Rate Swap</t>
  </si>
  <si>
    <t>Number of interest rate swaps with activity during the period which have expired | derivative</t>
  </si>
  <si>
    <t>Number of interest rate swaps with activity during the period | derivative</t>
  </si>
  <si>
    <t>Interest Rate Swap | Other accrued liabilities</t>
  </si>
  <si>
    <t>Interest Rate Swaps</t>
  </si>
  <si>
    <t>Derivative liability</t>
  </si>
  <si>
    <t>Accumulated Other Comprehensive Loss (Details) - USD ($) $ in Thousands</t>
  </si>
  <si>
    <t>Balance as of beginning of period</t>
  </si>
  <si>
    <t>Balance as of end of period</t>
  </si>
  <si>
    <t>Other comprehensive loss before reclassification</t>
  </si>
  <si>
    <t>Reclassification adjustments to income (1)</t>
  </si>
  <si>
    <t>Income taxes</t>
  </si>
  <si>
    <t>Cash Flow Hedges</t>
  </si>
  <si>
    <t>Foreign Currency Translation</t>
  </si>
  <si>
    <t>Related Party Transactions (Details) $ in Millions</t>
  </si>
  <si>
    <t>Dec. 29, 2015USD ($)restaurant</t>
  </si>
  <si>
    <t>Number of franchise restaurants</t>
  </si>
  <si>
    <t>Officers, directors and shareholders</t>
  </si>
  <si>
    <t>Fees received from franchise and license restaurants | $</t>
  </si>
  <si>
    <t>Number of restaurants for which the entity is contingently liable on the lease</t>
  </si>
  <si>
    <t>Selected Quarterly Financial Data (unaudited) (Details) - USD ($) $ / shares in Units, $ in Thousands</t>
  </si>
  <si>
    <t>Revenue</t>
  </si>
  <si>
    <t>Selected Quarterly Financial Data (unaudited), Additional Information (Details) - USD ($) $ / shares in Units, $ in Millions</t>
  </si>
  <si>
    <t>Legal settlement</t>
  </si>
  <si>
    <t>Legal settlement expense, after tax</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94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390987770</v>
      </c>
    </row>
    <row r="15" spans="1:4">
      <c r="A15" s="4" t="s">
        <v>25</v>
      </c>
      <c r="C15" s="5" t="n">
        <v>71355927</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0918</v>
      </c>
      <c r="C3" s="6" t="n">
        <v>112944</v>
      </c>
    </row>
    <row r="4" spans="1:3">
      <c r="A4" s="4" t="s">
        <v>33</v>
      </c>
      <c r="B4" s="5" t="n">
        <v>76496</v>
      </c>
      <c r="C4" s="5" t="n">
        <v>56127</v>
      </c>
    </row>
    <row r="5" spans="1:3">
      <c r="A5" s="4" t="s">
        <v>34</v>
      </c>
      <c r="B5" s="5" t="n">
        <v>16306</v>
      </c>
      <c r="C5" s="5" t="n">
        <v>16088</v>
      </c>
    </row>
    <row r="6" spans="1:3">
      <c r="A6" s="4" t="s">
        <v>35</v>
      </c>
      <c r="C6" s="5" t="n">
        <v>954</v>
      </c>
    </row>
    <row r="7" spans="1:3">
      <c r="A7" s="4" t="s">
        <v>36</v>
      </c>
      <c r="B7" s="5" t="n">
        <v>13361</v>
      </c>
      <c r="C7" s="5" t="n">
        <v>12150</v>
      </c>
    </row>
    <row r="8" spans="1:3">
      <c r="A8" s="4" t="s">
        <v>37</v>
      </c>
      <c r="C8" s="5" t="n">
        <v>1996</v>
      </c>
    </row>
    <row r="9" spans="1:3">
      <c r="A9" s="4" t="s">
        <v>38</v>
      </c>
      <c r="B9" s="5" t="n">
        <v>257081</v>
      </c>
      <c r="C9" s="5" t="n">
        <v>200259</v>
      </c>
    </row>
    <row r="10" spans="1:3">
      <c r="A10" s="4" t="s">
        <v>39</v>
      </c>
      <c r="B10" s="5" t="n">
        <v>912147</v>
      </c>
      <c r="C10" s="5" t="n">
        <v>830054</v>
      </c>
    </row>
    <row r="11" spans="1:3">
      <c r="A11" s="4" t="s">
        <v>40</v>
      </c>
      <c r="B11" s="5" t="n">
        <v>121040</v>
      </c>
      <c r="C11" s="5" t="n">
        <v>116571</v>
      </c>
    </row>
    <row r="12" spans="1:3">
      <c r="A12" s="4" t="s">
        <v>41</v>
      </c>
      <c r="B12" s="5" t="n">
        <v>2700</v>
      </c>
      <c r="C12" s="5" t="n">
        <v>3622</v>
      </c>
    </row>
    <row r="13" spans="1:3">
      <c r="A13" s="4" t="s">
        <v>42</v>
      </c>
      <c r="B13" s="5" t="n">
        <v>37655</v>
      </c>
      <c r="C13" s="5" t="n">
        <v>29465</v>
      </c>
    </row>
    <row r="14" spans="1:3">
      <c r="A14" s="4" t="s">
        <v>43</v>
      </c>
      <c r="B14" s="5" t="n">
        <v>1330623</v>
      </c>
      <c r="C14" s="5" t="n">
        <v>1179971</v>
      </c>
    </row>
    <row r="15" spans="1:3">
      <c r="A15" s="3" t="s">
        <v>44</v>
      </c>
    </row>
    <row r="16" spans="1:3">
      <c r="A16" s="4" t="s">
        <v>45</v>
      </c>
      <c r="B16" s="5" t="n">
        <v>9</v>
      </c>
      <c r="C16" s="5" t="n">
        <v>167</v>
      </c>
    </row>
    <row r="17" spans="1:3">
      <c r="A17" s="4" t="s">
        <v>46</v>
      </c>
      <c r="B17" s="5" t="n">
        <v>57579</v>
      </c>
      <c r="C17" s="5" t="n">
        <v>50789</v>
      </c>
    </row>
    <row r="18" spans="1:3">
      <c r="A18" s="4" t="s">
        <v>47</v>
      </c>
      <c r="B18" s="5" t="n">
        <v>156627</v>
      </c>
      <c r="C18" s="5" t="n">
        <v>129558</v>
      </c>
    </row>
    <row r="19" spans="1:3">
      <c r="A19" s="4" t="s">
        <v>48</v>
      </c>
      <c r="B19" s="5" t="n">
        <v>29678</v>
      </c>
      <c r="C19" s="5" t="n">
        <v>26039</v>
      </c>
    </row>
    <row r="20" spans="1:3">
      <c r="A20" s="4" t="s">
        <v>49</v>
      </c>
      <c r="B20" s="5" t="n">
        <v>2494</v>
      </c>
    </row>
    <row r="21" spans="1:3">
      <c r="A21" s="4" t="s">
        <v>50</v>
      </c>
      <c r="B21" s="5" t="n">
        <v>21997</v>
      </c>
      <c r="C21" s="5" t="n">
        <v>19698</v>
      </c>
    </row>
    <row r="22" spans="1:3">
      <c r="A22" s="4" t="s">
        <v>51</v>
      </c>
      <c r="B22" s="5" t="n">
        <v>14945</v>
      </c>
      <c r="C22" s="5" t="n">
        <v>13418</v>
      </c>
    </row>
    <row r="23" spans="1:3">
      <c r="A23" s="4" t="s">
        <v>52</v>
      </c>
      <c r="B23" s="5" t="n">
        <v>46669</v>
      </c>
      <c r="C23" s="5" t="n">
        <v>39858</v>
      </c>
    </row>
    <row r="24" spans="1:3">
      <c r="A24" s="4" t="s">
        <v>53</v>
      </c>
      <c r="B24" s="5" t="n">
        <v>329998</v>
      </c>
      <c r="C24" s="5" t="n">
        <v>279527</v>
      </c>
    </row>
    <row r="25" spans="1:3">
      <c r="A25" s="4" t="s">
        <v>54</v>
      </c>
      <c r="B25" s="5" t="n">
        <v>51981</v>
      </c>
      <c r="C25" s="5" t="n">
        <v>52381</v>
      </c>
    </row>
    <row r="26" spans="1:3">
      <c r="A26" s="4" t="s">
        <v>55</v>
      </c>
      <c r="B26" s="5" t="n">
        <v>7699</v>
      </c>
      <c r="C26" s="5" t="n">
        <v>7491</v>
      </c>
    </row>
    <row r="27" spans="1:3">
      <c r="A27" s="4" t="s">
        <v>56</v>
      </c>
      <c r="B27" s="5" t="n">
        <v>42141</v>
      </c>
      <c r="C27" s="5" t="n">
        <v>36103</v>
      </c>
    </row>
    <row r="28" spans="1:3">
      <c r="A28" s="4" t="s">
        <v>57</v>
      </c>
      <c r="B28" s="5" t="n">
        <v>5301</v>
      </c>
      <c r="C28" s="5" t="n">
        <v>12268</v>
      </c>
    </row>
    <row r="29" spans="1:3">
      <c r="A29" s="4" t="s">
        <v>58</v>
      </c>
      <c r="B29" s="5" t="n">
        <v>42112</v>
      </c>
      <c r="C29" s="5" t="n">
        <v>33959</v>
      </c>
    </row>
    <row r="30" spans="1:3">
      <c r="A30" s="4" t="s">
        <v>59</v>
      </c>
      <c r="B30" s="5" t="n">
        <v>479232</v>
      </c>
      <c r="C30" s="5" t="n">
        <v>421729</v>
      </c>
    </row>
    <row r="31" spans="1:3">
      <c r="A31" s="3" t="s">
        <v>60</v>
      </c>
    </row>
    <row r="32" spans="1:3">
      <c r="A32" s="4" t="s">
        <v>61</v>
      </c>
      <c r="B32" s="4" t="s">
        <v>62</v>
      </c>
      <c r="C32" s="4" t="s">
        <v>62</v>
      </c>
    </row>
    <row r="33" spans="1:3">
      <c r="A33" s="4" t="s">
        <v>63</v>
      </c>
      <c r="B33" s="5" t="n">
        <v>71</v>
      </c>
      <c r="C33" s="5" t="n">
        <v>71</v>
      </c>
    </row>
    <row r="34" spans="1:3">
      <c r="A34" s="4" t="s">
        <v>64</v>
      </c>
      <c r="B34" s="5" t="n">
        <v>236548</v>
      </c>
      <c r="C34" s="5" t="n">
        <v>219626</v>
      </c>
    </row>
    <row r="35" spans="1:3">
      <c r="A35" s="4" t="s">
        <v>65</v>
      </c>
      <c r="B35" s="5" t="n">
        <v>602499</v>
      </c>
      <c r="C35" s="5" t="n">
        <v>530723</v>
      </c>
    </row>
    <row r="36" spans="1:3">
      <c r="A36" s="4" t="s">
        <v>66</v>
      </c>
      <c r="B36" s="5" t="n">
        <v>-39</v>
      </c>
      <c r="C36" s="5" t="n">
        <v>-194</v>
      </c>
    </row>
    <row r="37" spans="1:3">
      <c r="A37" s="4" t="s">
        <v>67</v>
      </c>
      <c r="B37" s="5" t="n">
        <v>839079</v>
      </c>
      <c r="C37" s="5" t="n">
        <v>750226</v>
      </c>
    </row>
    <row r="38" spans="1:3">
      <c r="A38" s="4" t="s">
        <v>68</v>
      </c>
      <c r="B38" s="5" t="n">
        <v>12312</v>
      </c>
      <c r="C38" s="5" t="n">
        <v>8016</v>
      </c>
    </row>
    <row r="39" spans="1:3">
      <c r="A39" s="4" t="s">
        <v>69</v>
      </c>
      <c r="B39" s="5" t="n">
        <v>851391</v>
      </c>
      <c r="C39" s="5" t="n">
        <v>758242</v>
      </c>
    </row>
    <row r="40" spans="1:3">
      <c r="A40" s="4" t="s">
        <v>70</v>
      </c>
      <c r="B40" s="6" t="n">
        <v>1330623</v>
      </c>
      <c r="C40" s="6" t="n">
        <v>11799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232</v>
      </c>
    </row>
    <row r="4" spans="1:2">
      <c r="A4" s="4" t="s">
        <v>129</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01</v>
      </c>
    </row>
    <row r="4" spans="1:2">
      <c r="A4" s="4" t="s">
        <v>239</v>
      </c>
      <c r="B4" s="4" t="s">
        <v>240</v>
      </c>
    </row>
    <row r="5" spans="1:2">
      <c r="A5" s="4" t="s">
        <v>241</v>
      </c>
      <c r="B5" s="4" t="s">
        <v>242</v>
      </c>
    </row>
    <row r="6" spans="1:2">
      <c r="A6" s="4" t="s">
        <v>243</v>
      </c>
      <c r="B6" s="4" t="s">
        <v>244</v>
      </c>
    </row>
    <row r="7" spans="1:2">
      <c r="A7" s="4" t="s">
        <v>170</v>
      </c>
      <c r="B7" s="4" t="s">
        <v>245</v>
      </c>
    </row>
    <row r="8" spans="1:2">
      <c r="A8" s="4" t="s">
        <v>171</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14</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0</v>
      </c>
    </row>
    <row r="2" spans="1:3">
      <c r="A2" s="3" t="s">
        <v>72</v>
      </c>
    </row>
    <row r="3" spans="1:3">
      <c r="A3" s="4" t="s">
        <v>73</v>
      </c>
      <c r="B3" s="6" t="n">
        <v>43</v>
      </c>
      <c r="C3" s="6" t="n">
        <v>33</v>
      </c>
    </row>
    <row r="4" spans="1:3">
      <c r="A4" s="4" t="s">
        <v>74</v>
      </c>
      <c r="B4" s="5" t="n">
        <v>527710</v>
      </c>
      <c r="C4" s="5" t="n">
        <v>457102</v>
      </c>
    </row>
    <row r="5" spans="1:3">
      <c r="A5" s="4" t="s">
        <v>75</v>
      </c>
      <c r="B5" s="6" t="n">
        <v>12675</v>
      </c>
      <c r="C5" s="6" t="n">
        <v>11753</v>
      </c>
    </row>
    <row r="6" spans="1:3">
      <c r="A6" s="4" t="s">
        <v>76</v>
      </c>
      <c r="B6" s="7" t="n">
        <v>0.001</v>
      </c>
      <c r="C6" s="7" t="n">
        <v>0.001</v>
      </c>
    </row>
    <row r="7" spans="1:3">
      <c r="A7" s="4" t="s">
        <v>77</v>
      </c>
      <c r="B7" s="5" t="n">
        <v>1000000</v>
      </c>
      <c r="C7" s="5" t="n">
        <v>1000000</v>
      </c>
    </row>
    <row r="8" spans="1:3">
      <c r="A8" s="4" t="s">
        <v>78</v>
      </c>
      <c r="B8" s="5" t="n">
        <v>0</v>
      </c>
      <c r="C8" s="5" t="n">
        <v>0</v>
      </c>
    </row>
    <row r="9" spans="1:3">
      <c r="A9" s="4" t="s">
        <v>79</v>
      </c>
      <c r="B9" s="5" t="n">
        <v>0</v>
      </c>
      <c r="C9" s="5" t="n">
        <v>0</v>
      </c>
    </row>
    <row r="10" spans="1:3">
      <c r="A10" s="4" t="s">
        <v>80</v>
      </c>
      <c r="B10" s="7" t="n">
        <v>0.001</v>
      </c>
      <c r="C10" s="7" t="n">
        <v>0.001</v>
      </c>
    </row>
    <row r="11" spans="1:3">
      <c r="A11" s="4" t="s">
        <v>81</v>
      </c>
      <c r="B11" s="5" t="n">
        <v>100000000</v>
      </c>
      <c r="C11" s="5" t="n">
        <v>100000000</v>
      </c>
    </row>
    <row r="12" spans="1:3">
      <c r="A12" s="4" t="s">
        <v>82</v>
      </c>
      <c r="B12" s="5" t="n">
        <v>71168897</v>
      </c>
      <c r="C12" s="5" t="n">
        <v>70619737</v>
      </c>
    </row>
    <row r="13" spans="1:3">
      <c r="A13" s="4" t="s">
        <v>83</v>
      </c>
      <c r="B13" s="5" t="n">
        <v>71168897</v>
      </c>
      <c r="C13" s="5" t="n">
        <v>70619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03</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20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08</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10</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4</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222</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224</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226</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0</v>
      </c>
      <c r="D2" s="2" t="s">
        <v>85</v>
      </c>
    </row>
    <row r="3" spans="1:4">
      <c r="A3" s="3" t="s">
        <v>86</v>
      </c>
    </row>
    <row r="4" spans="1:4">
      <c r="A4" s="4" t="s">
        <v>87</v>
      </c>
      <c r="B4" s="6" t="n">
        <v>2203017</v>
      </c>
      <c r="C4" s="6" t="n">
        <v>1974261</v>
      </c>
      <c r="D4" s="6" t="n">
        <v>1791446</v>
      </c>
    </row>
    <row r="5" spans="1:4">
      <c r="A5" s="4" t="s">
        <v>88</v>
      </c>
      <c r="B5" s="5" t="n">
        <v>16514</v>
      </c>
      <c r="C5" s="5" t="n">
        <v>16453</v>
      </c>
      <c r="D5" s="5" t="n">
        <v>15922</v>
      </c>
    </row>
    <row r="6" spans="1:4">
      <c r="A6" s="4" t="s">
        <v>89</v>
      </c>
      <c r="B6" s="5" t="n">
        <v>2219531</v>
      </c>
      <c r="C6" s="5" t="n">
        <v>1990714</v>
      </c>
      <c r="D6" s="5" t="n">
        <v>1807368</v>
      </c>
    </row>
    <row r="7" spans="1:4">
      <c r="A7" s="3" t="s">
        <v>90</v>
      </c>
    </row>
    <row r="8" spans="1:4">
      <c r="A8" s="4" t="s">
        <v>91</v>
      </c>
      <c r="B8" s="5" t="n">
        <v>721550</v>
      </c>
      <c r="C8" s="5" t="n">
        <v>669203</v>
      </c>
      <c r="D8" s="5" t="n">
        <v>644001</v>
      </c>
    </row>
    <row r="9" spans="1:4">
      <c r="A9" s="4" t="s">
        <v>92</v>
      </c>
      <c r="B9" s="5" t="n">
        <v>687545</v>
      </c>
      <c r="C9" s="5" t="n">
        <v>590256</v>
      </c>
      <c r="D9" s="5" t="n">
        <v>524203</v>
      </c>
    </row>
    <row r="10" spans="1:4">
      <c r="A10" s="4" t="s">
        <v>93</v>
      </c>
      <c r="B10" s="5" t="n">
        <v>44807</v>
      </c>
      <c r="C10" s="5" t="n">
        <v>40580</v>
      </c>
      <c r="D10" s="5" t="n">
        <v>37183</v>
      </c>
    </row>
    <row r="11" spans="1:4">
      <c r="A11" s="4" t="s">
        <v>94</v>
      </c>
      <c r="B11" s="5" t="n">
        <v>342702</v>
      </c>
      <c r="C11" s="5" t="n">
        <v>305290</v>
      </c>
      <c r="D11" s="5" t="n">
        <v>275296</v>
      </c>
    </row>
    <row r="12" spans="1:4">
      <c r="A12" s="4" t="s">
        <v>95</v>
      </c>
      <c r="B12" s="5" t="n">
        <v>19274</v>
      </c>
      <c r="C12" s="5" t="n">
        <v>19547</v>
      </c>
      <c r="D12" s="5" t="n">
        <v>19116</v>
      </c>
    </row>
    <row r="13" spans="1:4">
      <c r="A13" s="4" t="s">
        <v>96</v>
      </c>
      <c r="B13" s="5" t="n">
        <v>93499</v>
      </c>
      <c r="C13" s="5" t="n">
        <v>82964</v>
      </c>
      <c r="D13" s="5" t="n">
        <v>69694</v>
      </c>
    </row>
    <row r="14" spans="1:4">
      <c r="A14" s="4" t="s">
        <v>97</v>
      </c>
      <c r="B14" s="5" t="n">
        <v>654</v>
      </c>
      <c r="C14" s="5" t="n">
        <v>179</v>
      </c>
      <c r="D14" s="5" t="n">
        <v>974</v>
      </c>
    </row>
    <row r="15" spans="1:4">
      <c r="A15" s="4" t="s">
        <v>98</v>
      </c>
      <c r="B15" s="5" t="n">
        <v>123294</v>
      </c>
      <c r="C15" s="5" t="n">
        <v>110795</v>
      </c>
      <c r="D15" s="5" t="n">
        <v>92336</v>
      </c>
    </row>
    <row r="16" spans="1:4">
      <c r="A16" s="4" t="s">
        <v>99</v>
      </c>
      <c r="B16" s="5" t="n">
        <v>2033325</v>
      </c>
      <c r="C16" s="5" t="n">
        <v>1818814</v>
      </c>
      <c r="D16" s="5" t="n">
        <v>1662803</v>
      </c>
    </row>
    <row r="17" spans="1:4">
      <c r="A17" s="4" t="s">
        <v>100</v>
      </c>
      <c r="B17" s="5" t="n">
        <v>186206</v>
      </c>
      <c r="C17" s="5" t="n">
        <v>171900</v>
      </c>
      <c r="D17" s="5" t="n">
        <v>144565</v>
      </c>
    </row>
    <row r="18" spans="1:4">
      <c r="A18" s="4" t="s">
        <v>101</v>
      </c>
      <c r="B18" s="5" t="n">
        <v>1577</v>
      </c>
      <c r="C18" s="5" t="n">
        <v>1255</v>
      </c>
      <c r="D18" s="5" t="n">
        <v>1959</v>
      </c>
    </row>
    <row r="19" spans="1:4">
      <c r="A19" s="4" t="s">
        <v>102</v>
      </c>
      <c r="B19" s="5" t="n">
        <v>-1488</v>
      </c>
      <c r="C19" s="5" t="n">
        <v>-1111</v>
      </c>
      <c r="D19" s="5" t="n">
        <v>-1641</v>
      </c>
    </row>
    <row r="20" spans="1:4">
      <c r="A20" s="4" t="s">
        <v>103</v>
      </c>
      <c r="B20" s="5" t="n">
        <v>186117</v>
      </c>
      <c r="C20" s="5" t="n">
        <v>171756</v>
      </c>
      <c r="D20" s="5" t="n">
        <v>144247</v>
      </c>
    </row>
    <row r="21" spans="1:4">
      <c r="A21" s="4" t="s">
        <v>104</v>
      </c>
      <c r="B21" s="5" t="n">
        <v>48581</v>
      </c>
      <c r="C21" s="5" t="n">
        <v>51183</v>
      </c>
      <c r="D21" s="5" t="n">
        <v>42986</v>
      </c>
    </row>
    <row r="22" spans="1:4">
      <c r="A22" s="4" t="s">
        <v>105</v>
      </c>
      <c r="B22" s="5" t="n">
        <v>137536</v>
      </c>
      <c r="C22" s="5" t="n">
        <v>120573</v>
      </c>
      <c r="D22" s="5" t="n">
        <v>101261</v>
      </c>
    </row>
    <row r="23" spans="1:4">
      <c r="A23" s="4" t="s">
        <v>106</v>
      </c>
      <c r="B23" s="5" t="n">
        <v>6010</v>
      </c>
      <c r="C23" s="5" t="n">
        <v>4975</v>
      </c>
      <c r="D23" s="5" t="n">
        <v>4367</v>
      </c>
    </row>
    <row r="24" spans="1:4">
      <c r="A24" s="4" t="s">
        <v>107</v>
      </c>
      <c r="B24" s="5" t="n">
        <v>131526</v>
      </c>
      <c r="C24" s="5" t="n">
        <v>115598</v>
      </c>
      <c r="D24" s="5" t="n">
        <v>96894</v>
      </c>
    </row>
    <row r="25" spans="1:4">
      <c r="A25" s="3" t="s">
        <v>108</v>
      </c>
    </row>
    <row r="26" spans="1:4">
      <c r="A26" s="4" t="s">
        <v>109</v>
      </c>
      <c r="C26" s="5" t="n">
        <v>27</v>
      </c>
      <c r="D26" s="5" t="n">
        <v>817</v>
      </c>
    </row>
    <row r="27" spans="1:4">
      <c r="A27" s="4" t="s">
        <v>110</v>
      </c>
      <c r="B27" s="5" t="n">
        <v>155</v>
      </c>
      <c r="C27" s="5" t="n">
        <v>-112</v>
      </c>
      <c r="D27" s="5" t="n">
        <v>-144</v>
      </c>
    </row>
    <row r="28" spans="1:4">
      <c r="A28" s="4" t="s">
        <v>111</v>
      </c>
      <c r="B28" s="5" t="n">
        <v>155</v>
      </c>
      <c r="C28" s="5" t="n">
        <v>-85</v>
      </c>
      <c r="D28" s="5" t="n">
        <v>673</v>
      </c>
    </row>
    <row r="29" spans="1:4">
      <c r="A29" s="4" t="s">
        <v>112</v>
      </c>
      <c r="B29" s="6" t="n">
        <v>131681</v>
      </c>
      <c r="C29" s="6" t="n">
        <v>115513</v>
      </c>
      <c r="D29" s="6" t="n">
        <v>97567</v>
      </c>
    </row>
    <row r="30" spans="1:4">
      <c r="A30" s="3" t="s">
        <v>113</v>
      </c>
    </row>
    <row r="31" spans="1:4">
      <c r="A31" s="4" t="s">
        <v>114</v>
      </c>
      <c r="B31" s="8" t="n">
        <v>1.85</v>
      </c>
      <c r="C31" s="8" t="n">
        <v>1.64</v>
      </c>
      <c r="D31" s="8" t="n">
        <v>1.38</v>
      </c>
    </row>
    <row r="32" spans="1:4">
      <c r="A32" s="4" t="s">
        <v>115</v>
      </c>
      <c r="B32" s="8" t="n">
        <v>1.84</v>
      </c>
      <c r="C32" s="8" t="n">
        <v>1.63</v>
      </c>
      <c r="D32" s="8" t="n">
        <v>1.37</v>
      </c>
    </row>
    <row r="33" spans="1:4">
      <c r="A33" s="3" t="s">
        <v>116</v>
      </c>
    </row>
    <row r="34" spans="1:4">
      <c r="A34" s="4" t="s">
        <v>117</v>
      </c>
      <c r="B34" s="5" t="n">
        <v>70989</v>
      </c>
      <c r="C34" s="5" t="n">
        <v>70396</v>
      </c>
      <c r="D34" s="5" t="n">
        <v>70032</v>
      </c>
    </row>
    <row r="35" spans="1:4">
      <c r="A35" s="4" t="s">
        <v>118</v>
      </c>
      <c r="B35" s="5" t="n">
        <v>71527</v>
      </c>
      <c r="C35" s="5" t="n">
        <v>71052</v>
      </c>
      <c r="D35" s="5" t="n">
        <v>70747</v>
      </c>
    </row>
    <row r="36" spans="1:4">
      <c r="A36" s="4" t="s">
        <v>119</v>
      </c>
      <c r="B36" s="8" t="n">
        <v>0.84</v>
      </c>
      <c r="C36" s="8" t="n">
        <v>0.76</v>
      </c>
      <c r="D36" s="8" t="n">
        <v>0.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0</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2</v>
      </c>
    </row>
    <row r="3" spans="1:2">
      <c r="A3" s="3" t="s">
        <v>232</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36</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28"/>
    <col customWidth="1" max="3" min="3" width="28"/>
  </cols>
  <sheetData>
    <row r="1" spans="1:3">
      <c r="A1" s="1" t="s">
        <v>338</v>
      </c>
      <c r="B1" s="2" t="s">
        <v>339</v>
      </c>
      <c r="C1" s="2" t="s">
        <v>340</v>
      </c>
    </row>
    <row r="2" spans="1:3">
      <c r="A2" s="3" t="s">
        <v>199</v>
      </c>
    </row>
    <row r="3" spans="1:3">
      <c r="A3" s="4" t="s">
        <v>341</v>
      </c>
      <c r="B3" s="5" t="n">
        <v>49</v>
      </c>
      <c r="C3" s="5" t="n">
        <v>49</v>
      </c>
    </row>
    <row r="4" spans="1:3">
      <c r="A4" s="4" t="s">
        <v>342</v>
      </c>
      <c r="B4" s="5" t="n">
        <v>7</v>
      </c>
      <c r="C4" s="5" t="n">
        <v>6</v>
      </c>
    </row>
    <row r="5" spans="1:3">
      <c r="A5" s="4" t="s">
        <v>343</v>
      </c>
    </row>
    <row r="6" spans="1:3">
      <c r="A6" s="3" t="s">
        <v>199</v>
      </c>
    </row>
    <row r="7" spans="1:3">
      <c r="A7" s="4" t="s">
        <v>344</v>
      </c>
      <c r="B7" s="5" t="n">
        <v>462</v>
      </c>
      <c r="C7" s="5" t="n">
        <v>431</v>
      </c>
    </row>
    <row r="8" spans="1:3">
      <c r="A8" s="4" t="s">
        <v>345</v>
      </c>
    </row>
    <row r="9" spans="1:3">
      <c r="A9" s="3" t="s">
        <v>199</v>
      </c>
    </row>
    <row r="10" spans="1:3">
      <c r="A10" s="4" t="s">
        <v>344</v>
      </c>
      <c r="B10" s="5" t="n">
        <v>444</v>
      </c>
      <c r="C10" s="5" t="n">
        <v>415</v>
      </c>
    </row>
    <row r="11" spans="1:3">
      <c r="A11" s="4" t="s">
        <v>346</v>
      </c>
    </row>
    <row r="12" spans="1:3">
      <c r="A12" s="3" t="s">
        <v>199</v>
      </c>
    </row>
    <row r="13" spans="1:3">
      <c r="A13" s="4" t="s">
        <v>344</v>
      </c>
      <c r="B13" s="5" t="n">
        <v>18</v>
      </c>
      <c r="C13" s="5" t="n">
        <v>16</v>
      </c>
    </row>
    <row r="14" spans="1:3">
      <c r="A14" s="4" t="s">
        <v>347</v>
      </c>
    </row>
    <row r="15" spans="1:3">
      <c r="A15" s="3" t="s">
        <v>199</v>
      </c>
    </row>
    <row r="16" spans="1:3">
      <c r="A16" s="4" t="s">
        <v>344</v>
      </c>
      <c r="B16" s="5" t="n">
        <v>87</v>
      </c>
      <c r="C16" s="5" t="n">
        <v>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4"/>
  </cols>
  <sheetData>
    <row r="1" spans="1:4">
      <c r="A1" s="1" t="s">
        <v>348</v>
      </c>
      <c r="B1" s="2" t="s">
        <v>1</v>
      </c>
    </row>
    <row r="2" spans="1:4">
      <c r="B2" s="2" t="s">
        <v>349</v>
      </c>
      <c r="C2" s="2" t="s">
        <v>350</v>
      </c>
      <c r="D2" s="2" t="s">
        <v>85</v>
      </c>
    </row>
    <row r="3" spans="1:4">
      <c r="A3" s="3" t="s">
        <v>241</v>
      </c>
    </row>
    <row r="4" spans="1:4">
      <c r="A4" s="4" t="s">
        <v>351</v>
      </c>
      <c r="B4" s="4" t="s">
        <v>352</v>
      </c>
      <c r="C4" s="4" t="s">
        <v>352</v>
      </c>
      <c r="D4" s="4" t="s">
        <v>352</v>
      </c>
    </row>
    <row r="5" spans="1:4">
      <c r="A5" s="3" t="s">
        <v>243</v>
      </c>
    </row>
    <row r="6" spans="1:4">
      <c r="A6" s="4" t="s">
        <v>353</v>
      </c>
      <c r="B6" s="9" t="n">
        <v>7.2</v>
      </c>
      <c r="C6" s="9" t="n">
        <v>8.800000000000001</v>
      </c>
    </row>
    <row r="7" spans="1:4">
      <c r="A7" s="4" t="s">
        <v>354</v>
      </c>
      <c r="B7" s="4" t="s">
        <v>355</v>
      </c>
    </row>
    <row r="8" spans="1:4">
      <c r="A8" s="4" t="s">
        <v>356</v>
      </c>
      <c r="B8" s="4" t="s">
        <v>357</v>
      </c>
    </row>
    <row r="9" spans="1:4">
      <c r="A9" s="3" t="s">
        <v>170</v>
      </c>
    </row>
    <row r="10" spans="1:4">
      <c r="A10" s="4" t="s">
        <v>358</v>
      </c>
      <c r="B10" s="4" t="s">
        <v>359</v>
      </c>
    </row>
    <row r="11" spans="1:4">
      <c r="A11" s="4" t="s">
        <v>360</v>
      </c>
    </row>
    <row r="12" spans="1:4">
      <c r="A12" s="3" t="s">
        <v>241</v>
      </c>
    </row>
    <row r="13" spans="1:4">
      <c r="A13" s="4" t="s">
        <v>351</v>
      </c>
      <c r="B13" s="4" t="s">
        <v>352</v>
      </c>
    </row>
    <row r="14" spans="1:4">
      <c r="A14" s="4" t="s">
        <v>361</v>
      </c>
      <c r="B14" s="4" t="s">
        <v>362</v>
      </c>
    </row>
    <row r="15" spans="1:4">
      <c r="A15" s="4" t="s">
        <v>363</v>
      </c>
    </row>
    <row r="16" spans="1:4">
      <c r="A16" s="3" t="s">
        <v>241</v>
      </c>
    </row>
    <row r="17" spans="1:4">
      <c r="A17" s="4" t="s">
        <v>351</v>
      </c>
      <c r="B17" s="4" t="s">
        <v>364</v>
      </c>
    </row>
    <row r="18" spans="1:4">
      <c r="A18" s="4" t="s">
        <v>361</v>
      </c>
      <c r="B18" s="4" t="s">
        <v>365</v>
      </c>
    </row>
    <row r="19" spans="1:4">
      <c r="A19" s="4" t="s">
        <v>366</v>
      </c>
    </row>
    <row r="20" spans="1:4">
      <c r="A20" s="3" t="s">
        <v>239</v>
      </c>
    </row>
    <row r="21" spans="1:4">
      <c r="A21" s="4" t="s">
        <v>344</v>
      </c>
      <c r="B21" s="5" t="n">
        <v>24</v>
      </c>
      <c r="C21" s="5" t="n">
        <v>24</v>
      </c>
    </row>
    <row r="22" spans="1:4">
      <c r="A22" s="4" t="s">
        <v>367</v>
      </c>
    </row>
    <row r="23" spans="1:4">
      <c r="A23" s="3" t="s">
        <v>239</v>
      </c>
    </row>
    <row r="24" spans="1:4">
      <c r="A24" s="4" t="s">
        <v>368</v>
      </c>
      <c r="B24" s="4" t="s">
        <v>369</v>
      </c>
      <c r="C24" s="4" t="s">
        <v>369</v>
      </c>
    </row>
    <row r="25" spans="1:4">
      <c r="A25" s="4" t="s">
        <v>370</v>
      </c>
    </row>
    <row r="26" spans="1:4">
      <c r="A26" s="3" t="s">
        <v>239</v>
      </c>
    </row>
    <row r="27" spans="1:4">
      <c r="A27" s="4" t="s">
        <v>368</v>
      </c>
      <c r="B27" s="4" t="s">
        <v>371</v>
      </c>
      <c r="C27" s="4" t="s">
        <v>371</v>
      </c>
    </row>
    <row r="28" spans="1:4">
      <c r="A28" s="4" t="s">
        <v>372</v>
      </c>
    </row>
    <row r="29" spans="1:4">
      <c r="A29" s="3" t="s">
        <v>239</v>
      </c>
    </row>
    <row r="30" spans="1:4">
      <c r="A30" s="4" t="s">
        <v>368</v>
      </c>
      <c r="B30" s="4" t="s">
        <v>373</v>
      </c>
      <c r="C30" s="4" t="s">
        <v>373</v>
      </c>
    </row>
    <row r="31" spans="1:4">
      <c r="A31" s="4" t="s">
        <v>344</v>
      </c>
      <c r="B31" s="5" t="n">
        <v>4</v>
      </c>
      <c r="C31" s="5" t="n">
        <v>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74</v>
      </c>
      <c r="B1" s="2" t="s">
        <v>1</v>
      </c>
    </row>
    <row r="2" spans="1:4">
      <c r="B2" s="2" t="s">
        <v>2</v>
      </c>
      <c r="C2" s="2" t="s">
        <v>30</v>
      </c>
      <c r="D2" s="2" t="s">
        <v>85</v>
      </c>
    </row>
    <row r="3" spans="1:4">
      <c r="A3" s="3" t="s">
        <v>249</v>
      </c>
    </row>
    <row r="4" spans="1:4">
      <c r="A4" s="4" t="s">
        <v>375</v>
      </c>
      <c r="B4" s="6" t="n">
        <v>25800000</v>
      </c>
      <c r="C4" s="6" t="n">
        <v>22400000</v>
      </c>
      <c r="D4" s="6" t="n">
        <v>20600000</v>
      </c>
    </row>
    <row r="5" spans="1:4">
      <c r="A5" s="3" t="s">
        <v>251</v>
      </c>
    </row>
    <row r="6" spans="1:4">
      <c r="A6" s="4" t="s">
        <v>376</v>
      </c>
      <c r="B6" s="5" t="n">
        <v>0</v>
      </c>
      <c r="C6" s="5" t="n">
        <v>0</v>
      </c>
      <c r="D6" s="5" t="n">
        <v>0</v>
      </c>
    </row>
    <row r="7" spans="1:4">
      <c r="A7" s="3" t="s">
        <v>377</v>
      </c>
    </row>
    <row r="8" spans="1:4">
      <c r="A8" s="4" t="s">
        <v>378</v>
      </c>
      <c r="B8" s="5" t="n">
        <v>300000</v>
      </c>
    </row>
    <row r="9" spans="1:4">
      <c r="A9" s="4" t="s">
        <v>379</v>
      </c>
      <c r="B9" s="6" t="n">
        <v>0</v>
      </c>
      <c r="C9" s="6" t="n">
        <v>0</v>
      </c>
      <c r="D9" s="6" t="n">
        <v>0</v>
      </c>
    </row>
    <row r="10" spans="1:4">
      <c r="A10" s="4" t="s">
        <v>360</v>
      </c>
    </row>
    <row r="11" spans="1:4">
      <c r="A11" s="3" t="s">
        <v>377</v>
      </c>
    </row>
    <row r="12" spans="1:4">
      <c r="A12" s="4" t="s">
        <v>380</v>
      </c>
      <c r="B12" s="4" t="s">
        <v>381</v>
      </c>
    </row>
    <row r="13" spans="1:4">
      <c r="A13" s="4" t="s">
        <v>382</v>
      </c>
    </row>
    <row r="14" spans="1:4">
      <c r="A14" s="3" t="s">
        <v>249</v>
      </c>
    </row>
    <row r="15" spans="1:4">
      <c r="A15" s="4" t="s">
        <v>383</v>
      </c>
      <c r="B15" s="4" t="s">
        <v>384</v>
      </c>
    </row>
    <row r="16" spans="1:4">
      <c r="A16" s="4" t="s">
        <v>385</v>
      </c>
    </row>
    <row r="17" spans="1:4">
      <c r="A17" s="3" t="s">
        <v>249</v>
      </c>
    </row>
    <row r="18" spans="1:4">
      <c r="A18" s="4" t="s">
        <v>383</v>
      </c>
      <c r="B18" s="4" t="s">
        <v>386</v>
      </c>
    </row>
    <row r="19" spans="1:4">
      <c r="A19" s="4" t="s">
        <v>387</v>
      </c>
    </row>
    <row r="20" spans="1:4">
      <c r="A20" s="3" t="s">
        <v>249</v>
      </c>
    </row>
    <row r="21" spans="1:4">
      <c r="A21" s="4" t="s">
        <v>383</v>
      </c>
      <c r="B21" s="4" t="s">
        <v>384</v>
      </c>
    </row>
    <row r="22" spans="1:4">
      <c r="A22" s="4" t="s">
        <v>388</v>
      </c>
    </row>
    <row r="23" spans="1:4">
      <c r="A23" s="3" t="s">
        <v>249</v>
      </c>
    </row>
    <row r="24" spans="1:4">
      <c r="A24" s="4" t="s">
        <v>383</v>
      </c>
      <c r="B24" s="4" t="s">
        <v>386</v>
      </c>
    </row>
    <row r="25" spans="1:4">
      <c r="A25" s="4" t="s">
        <v>389</v>
      </c>
    </row>
    <row r="26" spans="1:4">
      <c r="A26" s="3" t="s">
        <v>249</v>
      </c>
    </row>
    <row r="27" spans="1:4">
      <c r="A27" s="4" t="s">
        <v>383</v>
      </c>
      <c r="B27" s="4" t="s">
        <v>390</v>
      </c>
    </row>
    <row r="28" spans="1:4">
      <c r="A28" s="4" t="s">
        <v>391</v>
      </c>
    </row>
    <row r="29" spans="1:4">
      <c r="A29" s="3" t="s">
        <v>249</v>
      </c>
    </row>
    <row r="30" spans="1:4">
      <c r="A30" s="4" t="s">
        <v>383</v>
      </c>
      <c r="B30" s="4" t="s">
        <v>38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1"/>
  </cols>
  <sheetData>
    <row r="1" spans="1:2">
      <c r="A1" s="1" t="s">
        <v>392</v>
      </c>
      <c r="B1" s="2" t="s">
        <v>1</v>
      </c>
    </row>
    <row r="2" spans="1:2">
      <c r="B2" s="2" t="s">
        <v>393</v>
      </c>
    </row>
    <row r="3" spans="1:2">
      <c r="A3" s="3" t="s">
        <v>257</v>
      </c>
    </row>
    <row r="4" spans="1:2">
      <c r="A4" s="4" t="s">
        <v>394</v>
      </c>
      <c r="B4" s="6" t="n">
        <v>250000</v>
      </c>
    </row>
    <row r="5" spans="1:2">
      <c r="A5" s="4" t="s">
        <v>395</v>
      </c>
      <c r="B5" s="5" t="n">
        <v>2000000</v>
      </c>
    </row>
    <row r="6" spans="1:2">
      <c r="A6" s="4" t="s">
        <v>396</v>
      </c>
      <c r="B6" s="5" t="n">
        <v>350000</v>
      </c>
    </row>
    <row r="7" spans="1:2">
      <c r="A7" s="4" t="s">
        <v>397</v>
      </c>
      <c r="B7" s="5" t="n">
        <v>250000</v>
      </c>
    </row>
    <row r="8" spans="1:2">
      <c r="A8" s="4" t="s">
        <v>398</v>
      </c>
      <c r="B8" s="5" t="n">
        <v>275000</v>
      </c>
    </row>
    <row r="9" spans="1:2">
      <c r="A9" s="3" t="s">
        <v>399</v>
      </c>
    </row>
    <row r="10" spans="1:2">
      <c r="A10" s="4" t="s">
        <v>400</v>
      </c>
      <c r="B10" s="5" t="n">
        <v>250000</v>
      </c>
    </row>
    <row r="11" spans="1:2">
      <c r="A11" s="4" t="s">
        <v>401</v>
      </c>
    </row>
    <row r="12" spans="1:2">
      <c r="A12" s="3" t="s">
        <v>399</v>
      </c>
    </row>
    <row r="13" spans="1:2">
      <c r="A13" s="4" t="s">
        <v>402</v>
      </c>
      <c r="B13" s="6" t="n">
        <v>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3</v>
      </c>
      <c r="B1" s="2" t="s">
        <v>2</v>
      </c>
      <c r="C1" s="2" t="s">
        <v>30</v>
      </c>
    </row>
    <row r="2" spans="1:3">
      <c r="A2" s="4" t="s">
        <v>343</v>
      </c>
    </row>
    <row r="3" spans="1:3">
      <c r="A3" s="3" t="s">
        <v>259</v>
      </c>
    </row>
    <row r="4" spans="1:3">
      <c r="A4" s="4" t="s">
        <v>344</v>
      </c>
      <c r="B4" s="5" t="n">
        <v>462</v>
      </c>
      <c r="C4" s="5" t="n">
        <v>431</v>
      </c>
    </row>
    <row r="5" spans="1:3">
      <c r="A5" s="4" t="s">
        <v>347</v>
      </c>
    </row>
    <row r="6" spans="1:3">
      <c r="A6" s="3" t="s">
        <v>259</v>
      </c>
    </row>
    <row r="7" spans="1:3">
      <c r="A7" s="4" t="s">
        <v>344</v>
      </c>
      <c r="B7" s="5" t="n">
        <v>87</v>
      </c>
      <c r="C7" s="5" t="n">
        <v>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85</v>
      </c>
    </row>
    <row r="3" spans="1:4">
      <c r="A3" s="3" t="s">
        <v>261</v>
      </c>
    </row>
    <row r="4" spans="1:4">
      <c r="A4" s="4" t="s">
        <v>405</v>
      </c>
      <c r="B4" s="4" t="s">
        <v>406</v>
      </c>
    </row>
    <row r="5" spans="1:4">
      <c r="A5" s="4" t="s">
        <v>407</v>
      </c>
      <c r="B5" s="4" t="s">
        <v>406</v>
      </c>
    </row>
    <row r="6" spans="1:4">
      <c r="A6" s="4" t="s">
        <v>408</v>
      </c>
      <c r="B6" s="9" t="n">
        <v>0.3</v>
      </c>
      <c r="C6" s="9" t="n">
        <v>0.3</v>
      </c>
      <c r="D6" s="9" t="n">
        <v>0.3</v>
      </c>
    </row>
    <row r="7" spans="1:4">
      <c r="A7" s="4" t="s">
        <v>409</v>
      </c>
      <c r="B7" s="9" t="n">
        <v>1.2</v>
      </c>
      <c r="C7" s="10" t="n">
        <v>1.1</v>
      </c>
      <c r="D7" s="10" t="n">
        <v>1.1</v>
      </c>
    </row>
    <row r="8" spans="1:4">
      <c r="A8" s="3" t="s">
        <v>264</v>
      </c>
    </row>
    <row r="9" spans="1:4">
      <c r="A9" s="4" t="s">
        <v>410</v>
      </c>
      <c r="B9" s="4" t="s">
        <v>411</v>
      </c>
    </row>
    <row r="10" spans="1:4">
      <c r="A10" s="4" t="s">
        <v>412</v>
      </c>
      <c r="B10" s="9" t="n">
        <v>14.5</v>
      </c>
      <c r="C10" s="9" t="n">
        <v>13.3</v>
      </c>
      <c r="D10" s="9" t="n">
        <v>11.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v>
      </c>
    </row>
    <row r="3" spans="1:2">
      <c r="A3" s="3" t="s">
        <v>266</v>
      </c>
    </row>
    <row r="4" spans="1:2">
      <c r="A4" s="4" t="s">
        <v>414</v>
      </c>
      <c r="B4" s="4" t="s">
        <v>415</v>
      </c>
    </row>
    <row r="5" spans="1:2">
      <c r="A5" s="4" t="s">
        <v>360</v>
      </c>
    </row>
    <row r="6" spans="1:2">
      <c r="A6" s="3" t="s">
        <v>266</v>
      </c>
    </row>
    <row r="7" spans="1:2">
      <c r="A7" s="4" t="s">
        <v>416</v>
      </c>
      <c r="B7" s="4" t="s">
        <v>384</v>
      </c>
    </row>
    <row r="8" spans="1:2">
      <c r="A8" s="4" t="s">
        <v>417</v>
      </c>
      <c r="B8" s="4" t="s">
        <v>418</v>
      </c>
    </row>
    <row r="9" spans="1:2">
      <c r="A9" s="4" t="s">
        <v>363</v>
      </c>
    </row>
    <row r="10" spans="1:2">
      <c r="A10" s="3" t="s">
        <v>266</v>
      </c>
    </row>
    <row r="11" spans="1:2">
      <c r="A11" s="4" t="s">
        <v>416</v>
      </c>
      <c r="B11"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85</v>
      </c>
    </row>
    <row r="3" spans="1:4">
      <c r="A3" s="3" t="s">
        <v>121</v>
      </c>
    </row>
    <row r="4" spans="1:4">
      <c r="A4" s="4" t="s">
        <v>122</v>
      </c>
      <c r="C4" s="6" t="n">
        <v>-18</v>
      </c>
      <c r="D4" s="6" t="n">
        <v>-513</v>
      </c>
    </row>
    <row r="5" spans="1:4">
      <c r="A5" s="4" t="s">
        <v>123</v>
      </c>
      <c r="B5" s="6" t="n">
        <v>-97</v>
      </c>
      <c r="C5" s="6" t="n">
        <v>70</v>
      </c>
      <c r="D5" s="6" t="n">
        <v>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420</v>
      </c>
      <c r="B1" s="2" t="s">
        <v>1</v>
      </c>
    </row>
    <row r="2" spans="1:5">
      <c r="B2" s="2" t="s">
        <v>393</v>
      </c>
      <c r="C2" s="2" t="s">
        <v>421</v>
      </c>
      <c r="D2" s="2" t="s">
        <v>422</v>
      </c>
      <c r="E2" s="2" t="s">
        <v>423</v>
      </c>
    </row>
    <row r="3" spans="1:5">
      <c r="A3" s="3" t="s">
        <v>274</v>
      </c>
    </row>
    <row r="4" spans="1:5">
      <c r="A4" s="4" t="s">
        <v>424</v>
      </c>
      <c r="E4" s="5" t="n">
        <v>2</v>
      </c>
    </row>
    <row r="5" spans="1:5">
      <c r="A5" s="4" t="s">
        <v>425</v>
      </c>
      <c r="B5" s="6" t="n">
        <v>0</v>
      </c>
      <c r="C5" s="6" t="n">
        <v>0</v>
      </c>
      <c r="D5"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31"/>
    <col customWidth="1" max="3" min="3" width="21"/>
    <col customWidth="1" max="4" min="4" width="21"/>
    <col customWidth="1" max="5" min="5" width="21"/>
  </cols>
  <sheetData>
    <row r="1" spans="1:5">
      <c r="A1" s="1" t="s">
        <v>426</v>
      </c>
      <c r="B1" s="2" t="s">
        <v>427</v>
      </c>
      <c r="C1" s="2" t="s">
        <v>393</v>
      </c>
      <c r="D1" s="2" t="s">
        <v>421</v>
      </c>
      <c r="E1" s="2" t="s">
        <v>422</v>
      </c>
    </row>
    <row r="2" spans="1:5">
      <c r="A2" s="3" t="s">
        <v>203</v>
      </c>
    </row>
    <row r="3" spans="1:5">
      <c r="A3" s="4" t="s">
        <v>177</v>
      </c>
      <c r="C3" s="6" t="n">
        <v>16528</v>
      </c>
    </row>
    <row r="4" spans="1:5">
      <c r="A4" s="4" t="s">
        <v>183</v>
      </c>
      <c r="C4" s="5" t="n">
        <v>3457</v>
      </c>
    </row>
    <row r="5" spans="1:5">
      <c r="A5" s="3" t="s">
        <v>428</v>
      </c>
    </row>
    <row r="6" spans="1:5">
      <c r="A6" s="4" t="s">
        <v>40</v>
      </c>
      <c r="C6" s="6" t="n">
        <v>121040</v>
      </c>
      <c r="D6" s="6" t="n">
        <v>116571</v>
      </c>
      <c r="E6" s="6" t="n">
        <v>116571</v>
      </c>
    </row>
    <row r="7" spans="1:5">
      <c r="A7" s="4" t="s">
        <v>429</v>
      </c>
    </row>
    <row r="8" spans="1:5">
      <c r="A8" s="3" t="s">
        <v>203</v>
      </c>
    </row>
    <row r="9" spans="1:5">
      <c r="A9" s="4" t="s">
        <v>430</v>
      </c>
      <c r="B9" s="5" t="n">
        <v>4</v>
      </c>
    </row>
    <row r="10" spans="1:5">
      <c r="A10" s="4" t="s">
        <v>177</v>
      </c>
      <c r="B10" s="6" t="n">
        <v>16500</v>
      </c>
    </row>
    <row r="11" spans="1:5">
      <c r="A11" s="4" t="s">
        <v>431</v>
      </c>
      <c r="B11" s="5" t="n">
        <v>16500</v>
      </c>
    </row>
    <row r="12" spans="1:5">
      <c r="A12" s="4" t="s">
        <v>432</v>
      </c>
      <c r="B12" s="5" t="n">
        <v>4500</v>
      </c>
    </row>
    <row r="13" spans="1:5">
      <c r="A13" s="3" t="s">
        <v>428</v>
      </c>
    </row>
    <row r="14" spans="1:5">
      <c r="A14" s="4" t="s">
        <v>433</v>
      </c>
      <c r="B14" s="5" t="n">
        <v>170</v>
      </c>
    </row>
    <row r="15" spans="1:5">
      <c r="A15" s="4" t="s">
        <v>434</v>
      </c>
      <c r="B15" s="5" t="n">
        <v>12281</v>
      </c>
    </row>
    <row r="16" spans="1:5">
      <c r="A16" s="4" t="s">
        <v>40</v>
      </c>
      <c r="B16" s="5" t="n">
        <v>4469</v>
      </c>
    </row>
    <row r="17" spans="1:5">
      <c r="A17" s="4" t="s">
        <v>435</v>
      </c>
      <c r="B17" s="5" t="n">
        <v>-392</v>
      </c>
    </row>
    <row r="18" spans="1:5">
      <c r="A18" s="4" t="s">
        <v>436</v>
      </c>
      <c r="B18" s="6" t="n">
        <v>16528</v>
      </c>
    </row>
    <row r="19" spans="1:5">
      <c r="A19" s="4" t="s">
        <v>437</v>
      </c>
    </row>
    <row r="20" spans="1:5">
      <c r="A20" s="3" t="s">
        <v>203</v>
      </c>
    </row>
    <row r="21" spans="1:5">
      <c r="A21" s="4" t="s">
        <v>430</v>
      </c>
      <c r="B21" s="5" t="n">
        <v>2</v>
      </c>
    </row>
    <row r="22" spans="1:5">
      <c r="A22" s="4" t="s">
        <v>438</v>
      </c>
    </row>
    <row r="23" spans="1:5">
      <c r="A23" s="3" t="s">
        <v>203</v>
      </c>
    </row>
    <row r="24" spans="1:5">
      <c r="A24" s="4" t="s">
        <v>430</v>
      </c>
      <c r="B24" s="5" t="n">
        <v>2</v>
      </c>
    </row>
    <row r="25" spans="1:5">
      <c r="A25" s="4" t="s">
        <v>183</v>
      </c>
      <c r="B25" s="6" t="n">
        <v>3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439</v>
      </c>
      <c r="B1" s="2" t="s">
        <v>440</v>
      </c>
      <c r="C1" s="2" t="s">
        <v>350</v>
      </c>
      <c r="D1" s="2" t="s">
        <v>393</v>
      </c>
    </row>
    <row r="2" spans="1:4">
      <c r="A2" s="3" t="s">
        <v>441</v>
      </c>
    </row>
    <row r="3" spans="1:4">
      <c r="A3" s="4" t="s">
        <v>442</v>
      </c>
      <c r="C3" s="6" t="n">
        <v>52548</v>
      </c>
      <c r="D3" s="6" t="n">
        <v>51990</v>
      </c>
    </row>
    <row r="4" spans="1:4">
      <c r="A4" s="4" t="s">
        <v>443</v>
      </c>
      <c r="C4" s="5" t="n">
        <v>167</v>
      </c>
      <c r="D4" s="5" t="n">
        <v>9</v>
      </c>
    </row>
    <row r="5" spans="1:4">
      <c r="A5" s="4" t="s">
        <v>444</v>
      </c>
      <c r="C5" s="5" t="n">
        <v>52381</v>
      </c>
      <c r="D5" s="5" t="n">
        <v>51981</v>
      </c>
    </row>
    <row r="6" spans="1:4">
      <c r="A6" s="3" t="s">
        <v>445</v>
      </c>
    </row>
    <row r="7" spans="1:4">
      <c r="A7" s="5" t="n">
        <v>2018</v>
      </c>
      <c r="D7" s="5" t="n">
        <v>9</v>
      </c>
    </row>
    <row r="8" spans="1:4">
      <c r="A8" s="5" t="n">
        <v>2019</v>
      </c>
      <c r="D8" s="5" t="n">
        <v>11</v>
      </c>
    </row>
    <row r="9" spans="1:4">
      <c r="A9" s="5" t="n">
        <v>2020</v>
      </c>
      <c r="D9" s="5" t="n">
        <v>12</v>
      </c>
    </row>
    <row r="10" spans="1:4">
      <c r="A10" s="5" t="n">
        <v>2021</v>
      </c>
      <c r="D10" s="5" t="n">
        <v>14</v>
      </c>
    </row>
    <row r="11" spans="1:4">
      <c r="A11" s="5" t="n">
        <v>2022</v>
      </c>
      <c r="D11" s="5" t="n">
        <v>50017</v>
      </c>
    </row>
    <row r="12" spans="1:4">
      <c r="A12" s="4" t="s">
        <v>446</v>
      </c>
      <c r="D12" s="5" t="n">
        <v>1927</v>
      </c>
    </row>
    <row r="13" spans="1:4">
      <c r="A13" s="4" t="s">
        <v>442</v>
      </c>
      <c r="C13" s="6" t="n">
        <v>52548</v>
      </c>
      <c r="D13" s="5" t="n">
        <v>51990</v>
      </c>
    </row>
    <row r="14" spans="1:4">
      <c r="A14" s="3" t="s">
        <v>441</v>
      </c>
    </row>
    <row r="15" spans="1:4">
      <c r="A15" s="4" t="s">
        <v>447</v>
      </c>
      <c r="C15" s="5" t="n">
        <v>1</v>
      </c>
    </row>
    <row r="16" spans="1:4">
      <c r="A16" s="4" t="s">
        <v>448</v>
      </c>
    </row>
    <row r="17" spans="1:4">
      <c r="A17" s="3" t="s">
        <v>441</v>
      </c>
    </row>
    <row r="18" spans="1:4">
      <c r="A18" s="4" t="s">
        <v>442</v>
      </c>
      <c r="C18" s="6" t="n">
        <v>550</v>
      </c>
    </row>
    <row r="19" spans="1:4">
      <c r="A19" s="3" t="s">
        <v>445</v>
      </c>
    </row>
    <row r="20" spans="1:4">
      <c r="A20" s="4" t="s">
        <v>442</v>
      </c>
      <c r="C20" s="6" t="n">
        <v>550</v>
      </c>
    </row>
    <row r="21" spans="1:4">
      <c r="A21" s="3" t="s">
        <v>441</v>
      </c>
    </row>
    <row r="22" spans="1:4">
      <c r="A22" s="4" t="s">
        <v>449</v>
      </c>
      <c r="C22" s="4" t="s">
        <v>450</v>
      </c>
    </row>
    <row r="23" spans="1:4">
      <c r="A23" s="4" t="s">
        <v>198</v>
      </c>
    </row>
    <row r="24" spans="1:4">
      <c r="A24" s="3" t="s">
        <v>441</v>
      </c>
    </row>
    <row r="25" spans="1:4">
      <c r="A25" s="4" t="s">
        <v>442</v>
      </c>
      <c r="C25" s="6" t="n">
        <v>1998</v>
      </c>
      <c r="D25" s="5" t="n">
        <v>1990</v>
      </c>
    </row>
    <row r="26" spans="1:4">
      <c r="A26" s="3" t="s">
        <v>445</v>
      </c>
    </row>
    <row r="27" spans="1:4">
      <c r="A27" s="4" t="s">
        <v>442</v>
      </c>
      <c r="C27" s="5" t="n">
        <v>1998</v>
      </c>
      <c r="D27" s="5" t="n">
        <v>1990</v>
      </c>
    </row>
    <row r="28" spans="1:4">
      <c r="A28" s="4" t="s">
        <v>451</v>
      </c>
    </row>
    <row r="29" spans="1:4">
      <c r="A29" s="3" t="s">
        <v>441</v>
      </c>
    </row>
    <row r="30" spans="1:4">
      <c r="A30" s="4" t="s">
        <v>442</v>
      </c>
      <c r="C30" s="5" t="n">
        <v>50000</v>
      </c>
      <c r="D30" s="5" t="n">
        <v>50000</v>
      </c>
    </row>
    <row r="31" spans="1:4">
      <c r="A31" s="3" t="s">
        <v>445</v>
      </c>
    </row>
    <row r="32" spans="1:4">
      <c r="A32" s="4" t="s">
        <v>442</v>
      </c>
      <c r="C32" s="6" t="n">
        <v>50000</v>
      </c>
      <c r="D32" s="6" t="n">
        <v>50000</v>
      </c>
    </row>
    <row r="33" spans="1:4">
      <c r="A33" s="3" t="s">
        <v>452</v>
      </c>
    </row>
    <row r="34" spans="1:4">
      <c r="A34" s="4" t="s">
        <v>453</v>
      </c>
      <c r="B34" s="6" t="n">
        <v>200000</v>
      </c>
    </row>
    <row r="35" spans="1:4">
      <c r="A35" s="4" t="s">
        <v>454</v>
      </c>
      <c r="B35" s="6" t="n">
        <v>200000</v>
      </c>
    </row>
    <row r="36" spans="1:4">
      <c r="A36" s="4" t="s">
        <v>455</v>
      </c>
      <c r="C36" s="4" t="s">
        <v>456</v>
      </c>
      <c r="D36" s="4" t="s">
        <v>457</v>
      </c>
    </row>
    <row r="37" spans="1:4">
      <c r="A37" s="4" t="s">
        <v>458</v>
      </c>
      <c r="D37" s="6" t="n">
        <v>50000</v>
      </c>
    </row>
    <row r="38" spans="1:4">
      <c r="A38" s="4" t="s">
        <v>459</v>
      </c>
      <c r="D38" s="5" t="n">
        <v>142500</v>
      </c>
    </row>
    <row r="39" spans="1:4">
      <c r="A39" s="4" t="s">
        <v>460</v>
      </c>
      <c r="D39" s="6" t="n">
        <v>7500</v>
      </c>
    </row>
    <row r="40" spans="1:4">
      <c r="A40" s="4" t="s">
        <v>461</v>
      </c>
      <c r="B40" s="4" t="s">
        <v>462</v>
      </c>
    </row>
    <row r="41" spans="1:4">
      <c r="A41" s="4" t="s">
        <v>463</v>
      </c>
    </row>
    <row r="42" spans="1:4">
      <c r="A42" s="3" t="s">
        <v>452</v>
      </c>
    </row>
    <row r="43" spans="1:4">
      <c r="A43" s="4" t="s">
        <v>464</v>
      </c>
      <c r="B43" s="4" t="s">
        <v>465</v>
      </c>
    </row>
    <row r="44" spans="1:4">
      <c r="A44" s="4" t="s">
        <v>466</v>
      </c>
      <c r="B44" s="5" t="n">
        <v>2</v>
      </c>
    </row>
    <row r="45" spans="1:4">
      <c r="A45" s="4" t="s">
        <v>467</v>
      </c>
      <c r="B45" s="6" t="n">
        <v>125000</v>
      </c>
    </row>
    <row r="46" spans="1:4">
      <c r="A46" s="4" t="s">
        <v>468</v>
      </c>
    </row>
    <row r="47" spans="1:4">
      <c r="A47" s="3" t="s">
        <v>452</v>
      </c>
    </row>
    <row r="48" spans="1:4">
      <c r="A48" s="4" t="s">
        <v>464</v>
      </c>
      <c r="B48" s="4" t="s">
        <v>411</v>
      </c>
    </row>
    <row r="49" spans="1:4">
      <c r="A49" s="4" t="s">
        <v>469</v>
      </c>
      <c r="B49" s="5" t="n">
        <v>3</v>
      </c>
    </row>
    <row r="50" spans="1:4">
      <c r="A50" s="4" t="s">
        <v>470</v>
      </c>
    </row>
    <row r="51" spans="1:4">
      <c r="A51" s="3" t="s">
        <v>452</v>
      </c>
    </row>
    <row r="52" spans="1:4">
      <c r="A52" s="4" t="s">
        <v>471</v>
      </c>
      <c r="B52" s="4" t="s">
        <v>472</v>
      </c>
    </row>
    <row r="53" spans="1:4">
      <c r="A53" s="4" t="s">
        <v>473</v>
      </c>
    </row>
    <row r="54" spans="1:4">
      <c r="A54" s="3" t="s">
        <v>452</v>
      </c>
    </row>
    <row r="55" spans="1:4">
      <c r="A55" s="4" t="s">
        <v>471</v>
      </c>
      <c r="B55" s="4" t="s">
        <v>474</v>
      </c>
    </row>
    <row r="56" spans="1:4">
      <c r="A56" s="4" t="s">
        <v>475</v>
      </c>
    </row>
    <row r="57" spans="1:4">
      <c r="A57" s="3" t="s">
        <v>452</v>
      </c>
    </row>
    <row r="58" spans="1:4">
      <c r="A58" s="4" t="s">
        <v>471</v>
      </c>
      <c r="B58" s="4" t="s">
        <v>476</v>
      </c>
    </row>
    <row r="59" spans="1:4">
      <c r="A59" s="4" t="s">
        <v>477</v>
      </c>
    </row>
    <row r="60" spans="1:4">
      <c r="A60" s="3" t="s">
        <v>452</v>
      </c>
    </row>
    <row r="61" spans="1:4">
      <c r="A61" s="4" t="s">
        <v>471</v>
      </c>
      <c r="B61" s="4" t="s">
        <v>478</v>
      </c>
    </row>
    <row r="62" spans="1:4">
      <c r="A62" s="4" t="s">
        <v>479</v>
      </c>
      <c r="B62" s="4" t="s">
        <v>4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81</v>
      </c>
      <c r="B1" s="2" t="s">
        <v>1</v>
      </c>
    </row>
    <row r="2" spans="1:4">
      <c r="B2" s="2" t="s">
        <v>2</v>
      </c>
      <c r="C2" s="2" t="s">
        <v>30</v>
      </c>
      <c r="D2" s="2" t="s">
        <v>85</v>
      </c>
    </row>
    <row r="3" spans="1:4">
      <c r="A3" s="3" t="s">
        <v>208</v>
      </c>
    </row>
    <row r="4" spans="1:4">
      <c r="A4" s="4" t="s">
        <v>482</v>
      </c>
      <c r="B4" s="6" t="n">
        <v>1439857</v>
      </c>
      <c r="C4" s="6" t="n">
        <v>1287156</v>
      </c>
    </row>
    <row r="5" spans="1:4">
      <c r="A5" s="4" t="s">
        <v>483</v>
      </c>
      <c r="B5" s="5" t="n">
        <v>-527710</v>
      </c>
      <c r="C5" s="5" t="n">
        <v>-457102</v>
      </c>
    </row>
    <row r="6" spans="1:4">
      <c r="A6" s="4" t="s">
        <v>484</v>
      </c>
      <c r="B6" s="5" t="n">
        <v>912147</v>
      </c>
      <c r="C6" s="5" t="n">
        <v>830054</v>
      </c>
    </row>
    <row r="7" spans="1:4">
      <c r="A7" s="4" t="s">
        <v>485</v>
      </c>
      <c r="B7" s="5" t="n">
        <v>400</v>
      </c>
      <c r="C7" s="5" t="n">
        <v>300</v>
      </c>
      <c r="D7" s="6" t="n">
        <v>700</v>
      </c>
    </row>
    <row r="8" spans="1:4">
      <c r="A8" s="4" t="s">
        <v>486</v>
      </c>
    </row>
    <row r="9" spans="1:4">
      <c r="A9" s="3" t="s">
        <v>208</v>
      </c>
    </row>
    <row r="10" spans="1:4">
      <c r="A10" s="4" t="s">
        <v>482</v>
      </c>
      <c r="B10" s="5" t="n">
        <v>124126</v>
      </c>
      <c r="C10" s="5" t="n">
        <v>119338</v>
      </c>
    </row>
    <row r="11" spans="1:4">
      <c r="A11" s="4" t="s">
        <v>487</v>
      </c>
    </row>
    <row r="12" spans="1:4">
      <c r="A12" s="3" t="s">
        <v>208</v>
      </c>
    </row>
    <row r="13" spans="1:4">
      <c r="A13" s="4" t="s">
        <v>482</v>
      </c>
      <c r="B13" s="5" t="n">
        <v>757293</v>
      </c>
      <c r="C13" s="5" t="n">
        <v>668519</v>
      </c>
    </row>
    <row r="14" spans="1:4">
      <c r="A14" s="4" t="s">
        <v>488</v>
      </c>
    </row>
    <row r="15" spans="1:4">
      <c r="A15" s="3" t="s">
        <v>208</v>
      </c>
    </row>
    <row r="16" spans="1:4">
      <c r="A16" s="4" t="s">
        <v>482</v>
      </c>
      <c r="B16" s="5" t="n">
        <v>500954</v>
      </c>
      <c r="C16" s="5" t="n">
        <v>459127</v>
      </c>
    </row>
    <row r="17" spans="1:4">
      <c r="A17" s="4" t="s">
        <v>489</v>
      </c>
    </row>
    <row r="18" spans="1:4">
      <c r="A18" s="3" t="s">
        <v>208</v>
      </c>
    </row>
    <row r="19" spans="1:4">
      <c r="A19" s="4" t="s">
        <v>482</v>
      </c>
      <c r="B19" s="5" t="n">
        <v>47457</v>
      </c>
      <c r="C19" s="5" t="n">
        <v>30394</v>
      </c>
    </row>
    <row r="20" spans="1:4">
      <c r="A20" s="4" t="s">
        <v>490</v>
      </c>
    </row>
    <row r="21" spans="1:4">
      <c r="A21" s="3" t="s">
        <v>208</v>
      </c>
    </row>
    <row r="22" spans="1:4">
      <c r="A22" s="4" t="s">
        <v>482</v>
      </c>
      <c r="B22" s="6" t="n">
        <v>10027</v>
      </c>
      <c r="C22" s="6" t="n">
        <v>977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91</v>
      </c>
      <c r="B1" s="2" t="s">
        <v>1</v>
      </c>
    </row>
    <row r="2" spans="1:4">
      <c r="B2" s="2" t="s">
        <v>2</v>
      </c>
      <c r="C2" s="2" t="s">
        <v>30</v>
      </c>
      <c r="D2" s="2" t="s">
        <v>85</v>
      </c>
    </row>
    <row r="3" spans="1:4">
      <c r="A3" s="3" t="s">
        <v>492</v>
      </c>
    </row>
    <row r="4" spans="1:4">
      <c r="A4" s="4" t="s">
        <v>493</v>
      </c>
      <c r="B4" s="6" t="n">
        <v>116571</v>
      </c>
      <c r="C4" s="6" t="n">
        <v>116571</v>
      </c>
    </row>
    <row r="5" spans="1:4">
      <c r="A5" s="4" t="s">
        <v>494</v>
      </c>
      <c r="B5" s="5" t="n">
        <v>4469</v>
      </c>
    </row>
    <row r="6" spans="1:4">
      <c r="A6" s="4" t="s">
        <v>495</v>
      </c>
      <c r="B6" s="5" t="n">
        <v>0</v>
      </c>
      <c r="C6" s="5" t="n">
        <v>0</v>
      </c>
      <c r="D6" s="6" t="n">
        <v>0</v>
      </c>
    </row>
    <row r="7" spans="1:4">
      <c r="A7" s="4" t="s">
        <v>496</v>
      </c>
      <c r="B7" s="5" t="n">
        <v>121040</v>
      </c>
      <c r="C7" s="5" t="n">
        <v>116571</v>
      </c>
      <c r="D7" s="5" t="n">
        <v>116571</v>
      </c>
    </row>
    <row r="8" spans="1:4">
      <c r="A8" s="4" t="s">
        <v>497</v>
      </c>
      <c r="D8" s="5" t="n">
        <v>4800</v>
      </c>
    </row>
    <row r="9" spans="1:4">
      <c r="A9" s="3" t="s">
        <v>498</v>
      </c>
    </row>
    <row r="10" spans="1:4">
      <c r="A10" s="4" t="s">
        <v>499</v>
      </c>
      <c r="B10" s="5" t="n">
        <v>3622</v>
      </c>
      <c r="C10" s="5" t="n">
        <v>4827</v>
      </c>
    </row>
    <row r="11" spans="1:4">
      <c r="A11" s="4" t="s">
        <v>500</v>
      </c>
      <c r="B11" s="5" t="n">
        <v>-922</v>
      </c>
      <c r="C11" s="5" t="n">
        <v>-1205</v>
      </c>
    </row>
    <row r="12" spans="1:4">
      <c r="A12" s="4" t="s">
        <v>501</v>
      </c>
      <c r="B12" s="5" t="n">
        <v>2700</v>
      </c>
      <c r="C12" s="5" t="n">
        <v>3622</v>
      </c>
      <c r="D12" s="6" t="n">
        <v>4827</v>
      </c>
    </row>
    <row r="13" spans="1:4">
      <c r="A13" s="4" t="s">
        <v>502</v>
      </c>
      <c r="B13" s="5" t="n">
        <v>15400</v>
      </c>
      <c r="C13" s="5" t="n">
        <v>15400</v>
      </c>
    </row>
    <row r="14" spans="1:4">
      <c r="A14" s="4" t="s">
        <v>503</v>
      </c>
      <c r="B14" s="5" t="n">
        <v>12675</v>
      </c>
      <c r="C14" s="6" t="n">
        <v>11753</v>
      </c>
    </row>
    <row r="15" spans="1:4">
      <c r="A15" s="4" t="s">
        <v>360</v>
      </c>
    </row>
    <row r="16" spans="1:4">
      <c r="A16" s="3" t="s">
        <v>498</v>
      </c>
    </row>
    <row r="17" spans="1:4">
      <c r="A17" s="4" t="s">
        <v>504</v>
      </c>
      <c r="B17" s="5" t="n">
        <v>200</v>
      </c>
    </row>
    <row r="18" spans="1:4">
      <c r="A18" s="4" t="s">
        <v>363</v>
      </c>
    </row>
    <row r="19" spans="1:4">
      <c r="A19" s="3" t="s">
        <v>498</v>
      </c>
    </row>
    <row r="20" spans="1:4">
      <c r="A20" s="4" t="s">
        <v>504</v>
      </c>
      <c r="B20" s="6" t="n">
        <v>7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393</v>
      </c>
    </row>
    <row r="2" spans="1:2">
      <c r="A2" s="3" t="s">
        <v>296</v>
      </c>
    </row>
    <row r="3" spans="1:2">
      <c r="A3" s="5" t="n">
        <v>2018</v>
      </c>
      <c r="B3" s="6" t="n">
        <v>45911</v>
      </c>
    </row>
    <row r="4" spans="1:2">
      <c r="A4" s="5" t="n">
        <v>2019</v>
      </c>
      <c r="B4" s="5" t="n">
        <v>46157</v>
      </c>
    </row>
    <row r="5" spans="1:2">
      <c r="A5" s="5" t="n">
        <v>2020</v>
      </c>
      <c r="B5" s="5" t="n">
        <v>45132</v>
      </c>
    </row>
    <row r="6" spans="1:2">
      <c r="A6" s="5" t="n">
        <v>2021</v>
      </c>
      <c r="B6" s="5" t="n">
        <v>45514</v>
      </c>
    </row>
    <row r="7" spans="1:2">
      <c r="A7" s="5" t="n">
        <v>2022</v>
      </c>
      <c r="B7" s="5" t="n">
        <v>45966</v>
      </c>
    </row>
    <row r="8" spans="1:2">
      <c r="A8" s="4" t="s">
        <v>446</v>
      </c>
      <c r="B8" s="5" t="n">
        <v>621324</v>
      </c>
    </row>
    <row r="9" spans="1:2">
      <c r="A9" s="4" t="s">
        <v>131</v>
      </c>
      <c r="B9" s="6" t="n">
        <v>8500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06</v>
      </c>
      <c r="B1" s="2" t="s">
        <v>1</v>
      </c>
    </row>
    <row r="2" spans="1:4">
      <c r="B2" s="2" t="s">
        <v>2</v>
      </c>
      <c r="C2" s="2" t="s">
        <v>30</v>
      </c>
      <c r="D2" s="2" t="s">
        <v>85</v>
      </c>
    </row>
    <row r="3" spans="1:4">
      <c r="A3" s="3" t="s">
        <v>507</v>
      </c>
    </row>
    <row r="4" spans="1:4">
      <c r="A4" s="4" t="s">
        <v>508</v>
      </c>
      <c r="B4" s="6" t="n">
        <v>43621</v>
      </c>
      <c r="C4" s="6" t="n">
        <v>39405</v>
      </c>
      <c r="D4" s="6" t="n">
        <v>36104</v>
      </c>
    </row>
    <row r="5" spans="1:4">
      <c r="A5" s="4" t="s">
        <v>509</v>
      </c>
      <c r="B5" s="5" t="n">
        <v>1186</v>
      </c>
      <c r="C5" s="5" t="n">
        <v>1175</v>
      </c>
      <c r="D5" s="5" t="n">
        <v>1079</v>
      </c>
    </row>
    <row r="6" spans="1:4">
      <c r="A6" s="4" t="s">
        <v>510</v>
      </c>
      <c r="B6" s="5" t="n">
        <v>44807</v>
      </c>
      <c r="C6" s="5" t="n">
        <v>40580</v>
      </c>
      <c r="D6" s="5" t="n">
        <v>37183</v>
      </c>
    </row>
    <row r="7" spans="1:4">
      <c r="A7" s="4" t="s">
        <v>511</v>
      </c>
      <c r="B7" s="5" t="n">
        <v>5087</v>
      </c>
      <c r="C7" s="5" t="n">
        <v>4379</v>
      </c>
      <c r="D7" s="5" t="n">
        <v>3952</v>
      </c>
    </row>
    <row r="8" spans="1:4">
      <c r="A8" s="4" t="s">
        <v>512</v>
      </c>
      <c r="B8" s="6" t="n">
        <v>49894</v>
      </c>
      <c r="C8" s="6" t="n">
        <v>44959</v>
      </c>
      <c r="D8" s="6" t="n">
        <v>411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85</v>
      </c>
    </row>
    <row r="3" spans="1:4">
      <c r="A3" s="3" t="s">
        <v>514</v>
      </c>
    </row>
    <row r="4" spans="1:4">
      <c r="A4" s="4" t="s">
        <v>515</v>
      </c>
      <c r="B4" s="6" t="n">
        <v>43108</v>
      </c>
      <c r="C4" s="6" t="n">
        <v>36201</v>
      </c>
      <c r="D4" s="6" t="n">
        <v>33403</v>
      </c>
    </row>
    <row r="5" spans="1:4">
      <c r="A5" s="4" t="s">
        <v>516</v>
      </c>
      <c r="B5" s="5" t="n">
        <v>10233</v>
      </c>
      <c r="C5" s="5" t="n">
        <v>8786</v>
      </c>
      <c r="D5" s="5" t="n">
        <v>8821</v>
      </c>
    </row>
    <row r="6" spans="1:4">
      <c r="A6" s="4" t="s">
        <v>517</v>
      </c>
      <c r="B6" s="5" t="n">
        <v>309</v>
      </c>
      <c r="C6" s="5" t="n">
        <v>202</v>
      </c>
      <c r="D6" s="5" t="n">
        <v>351</v>
      </c>
    </row>
    <row r="7" spans="1:4">
      <c r="A7" s="4" t="s">
        <v>518</v>
      </c>
      <c r="B7" s="5" t="n">
        <v>53650</v>
      </c>
      <c r="C7" s="5" t="n">
        <v>45189</v>
      </c>
      <c r="D7" s="5" t="n">
        <v>42575</v>
      </c>
    </row>
    <row r="8" spans="1:4">
      <c r="A8" s="3" t="s">
        <v>519</v>
      </c>
    </row>
    <row r="9" spans="1:4">
      <c r="A9" s="4" t="s">
        <v>515</v>
      </c>
      <c r="B9" s="5" t="n">
        <v>-4830</v>
      </c>
      <c r="C9" s="5" t="n">
        <v>5364</v>
      </c>
      <c r="D9" s="5" t="n">
        <v>274</v>
      </c>
    </row>
    <row r="10" spans="1:4">
      <c r="A10" s="4" t="s">
        <v>516</v>
      </c>
      <c r="B10" s="5" t="n">
        <v>-239</v>
      </c>
      <c r="C10" s="5" t="n">
        <v>630</v>
      </c>
      <c r="D10" s="5" t="n">
        <v>137</v>
      </c>
    </row>
    <row r="11" spans="1:4">
      <c r="A11" s="4" t="s">
        <v>520</v>
      </c>
      <c r="B11" s="5" t="n">
        <v>-5069</v>
      </c>
      <c r="C11" s="5" t="n">
        <v>5994</v>
      </c>
      <c r="D11" s="5" t="n">
        <v>411</v>
      </c>
    </row>
    <row r="12" spans="1:4">
      <c r="A12" s="4" t="s">
        <v>521</v>
      </c>
      <c r="B12" s="6" t="n">
        <v>48581</v>
      </c>
      <c r="C12" s="6" t="n">
        <v>51183</v>
      </c>
      <c r="D12" s="6" t="n">
        <v>42986</v>
      </c>
    </row>
    <row r="13" spans="1:4">
      <c r="A13" s="3" t="s">
        <v>522</v>
      </c>
    </row>
    <row r="14" spans="1:4">
      <c r="A14" s="4" t="s">
        <v>523</v>
      </c>
      <c r="B14" s="4" t="s">
        <v>524</v>
      </c>
      <c r="C14" s="4" t="s">
        <v>524</v>
      </c>
      <c r="D14" s="4" t="s">
        <v>524</v>
      </c>
    </row>
    <row r="15" spans="1:4">
      <c r="A15" s="4" t="s">
        <v>525</v>
      </c>
      <c r="B15" s="4" t="s">
        <v>526</v>
      </c>
      <c r="C15" s="4" t="s">
        <v>527</v>
      </c>
      <c r="D15" s="4" t="s">
        <v>528</v>
      </c>
    </row>
    <row r="16" spans="1:4">
      <c r="A16" s="4" t="s">
        <v>529</v>
      </c>
      <c r="B16" s="4" t="s">
        <v>530</v>
      </c>
      <c r="C16" s="4" t="s">
        <v>531</v>
      </c>
      <c r="D16" s="4" t="s">
        <v>532</v>
      </c>
    </row>
    <row r="17" spans="1:4">
      <c r="A17" s="4" t="s">
        <v>533</v>
      </c>
      <c r="B17" s="4" t="s">
        <v>534</v>
      </c>
      <c r="C17" s="4" t="s">
        <v>535</v>
      </c>
      <c r="D17" s="4" t="s">
        <v>534</v>
      </c>
    </row>
    <row r="18" spans="1:4">
      <c r="A18" s="4" t="s">
        <v>536</v>
      </c>
      <c r="B18" s="4" t="s">
        <v>537</v>
      </c>
      <c r="C18" s="4" t="s">
        <v>538</v>
      </c>
      <c r="D18" s="4" t="s">
        <v>539</v>
      </c>
    </row>
    <row r="19" spans="1:4">
      <c r="A19" s="4" t="s">
        <v>540</v>
      </c>
      <c r="B19" s="4" t="s">
        <v>541</v>
      </c>
      <c r="C19" s="4" t="s">
        <v>534</v>
      </c>
      <c r="D19" s="4" t="s">
        <v>542</v>
      </c>
    </row>
    <row r="20" spans="1:4">
      <c r="A20" s="4" t="s">
        <v>543</v>
      </c>
      <c r="B20" s="4" t="s">
        <v>544</v>
      </c>
    </row>
    <row r="21" spans="1:4">
      <c r="A21" s="4" t="s">
        <v>545</v>
      </c>
      <c r="B21" s="4" t="s">
        <v>411</v>
      </c>
      <c r="D21" s="4" t="s">
        <v>546</v>
      </c>
    </row>
    <row r="22" spans="1:4">
      <c r="A22" s="4" t="s">
        <v>547</v>
      </c>
      <c r="B22" s="4" t="s">
        <v>548</v>
      </c>
      <c r="C22" s="4" t="s">
        <v>549</v>
      </c>
      <c r="D22" s="4" t="s">
        <v>54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50</v>
      </c>
      <c r="B1" s="2" t="s">
        <v>551</v>
      </c>
      <c r="C1" s="2" t="s">
        <v>1</v>
      </c>
    </row>
    <row r="2" spans="1:6">
      <c r="B2" s="2" t="s">
        <v>2</v>
      </c>
      <c r="C2" s="2" t="s">
        <v>552</v>
      </c>
      <c r="D2" s="2" t="s">
        <v>2</v>
      </c>
      <c r="E2" s="2" t="s">
        <v>30</v>
      </c>
      <c r="F2" s="2" t="s">
        <v>85</v>
      </c>
    </row>
    <row r="3" spans="1:6">
      <c r="A3" s="3" t="s">
        <v>553</v>
      </c>
    </row>
    <row r="4" spans="1:6">
      <c r="A4" s="4" t="s">
        <v>554</v>
      </c>
      <c r="D4" s="4" t="s">
        <v>548</v>
      </c>
      <c r="E4" s="4" t="s">
        <v>549</v>
      </c>
      <c r="F4" s="4" t="s">
        <v>549</v>
      </c>
    </row>
    <row r="5" spans="1:6">
      <c r="A5" s="4" t="s">
        <v>555</v>
      </c>
      <c r="D5" s="6" t="n">
        <v>-48581</v>
      </c>
      <c r="E5" s="6" t="n">
        <v>-51183</v>
      </c>
      <c r="F5" s="6" t="n">
        <v>-42986</v>
      </c>
    </row>
    <row r="6" spans="1:6">
      <c r="A6" s="4" t="s">
        <v>556</v>
      </c>
      <c r="D6" s="4" t="s">
        <v>524</v>
      </c>
      <c r="E6" s="4" t="s">
        <v>524</v>
      </c>
      <c r="F6" s="4" t="s">
        <v>524</v>
      </c>
    </row>
    <row r="7" spans="1:6">
      <c r="A7" s="4" t="s">
        <v>557</v>
      </c>
      <c r="B7" s="6" t="n">
        <v>3100</v>
      </c>
      <c r="D7" s="6" t="n">
        <v>3100</v>
      </c>
    </row>
    <row r="8" spans="1:6">
      <c r="A8" s="4" t="s">
        <v>558</v>
      </c>
      <c r="B8" s="8" t="n">
        <v>0.04</v>
      </c>
      <c r="D8" s="8" t="n">
        <v>0.04</v>
      </c>
    </row>
    <row r="9" spans="1:6">
      <c r="A9" s="4" t="s">
        <v>559</v>
      </c>
      <c r="D9" s="6" t="n">
        <v>3800</v>
      </c>
    </row>
    <row r="10" spans="1:6">
      <c r="A10" s="4" t="s">
        <v>560</v>
      </c>
      <c r="D10" s="5" t="n">
        <v>700</v>
      </c>
    </row>
    <row r="11" spans="1:6">
      <c r="A11" s="4" t="s">
        <v>561</v>
      </c>
    </row>
    <row r="12" spans="1:6">
      <c r="A12" s="3" t="s">
        <v>553</v>
      </c>
    </row>
    <row r="13" spans="1:6">
      <c r="A13" s="4" t="s">
        <v>556</v>
      </c>
      <c r="C13" s="4" t="s">
        <v>562</v>
      </c>
    </row>
    <row r="14" spans="1:6">
      <c r="A14" s="4" t="s">
        <v>563</v>
      </c>
    </row>
    <row r="15" spans="1:6">
      <c r="A15" s="3" t="s">
        <v>553</v>
      </c>
    </row>
    <row r="16" spans="1:6">
      <c r="A16" s="4" t="s">
        <v>555</v>
      </c>
      <c r="D16" s="6" t="n">
        <v>3400</v>
      </c>
    </row>
    <row r="17" spans="1:6">
      <c r="A17" s="4" t="s">
        <v>564</v>
      </c>
      <c r="D17" s="8" t="n">
        <v>0.05</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5</v>
      </c>
      <c r="B1" s="2" t="s">
        <v>2</v>
      </c>
      <c r="C1" s="2" t="s">
        <v>30</v>
      </c>
    </row>
    <row r="2" spans="1:3">
      <c r="A2" s="3" t="s">
        <v>566</v>
      </c>
    </row>
    <row r="3" spans="1:3">
      <c r="A3" s="4" t="s">
        <v>567</v>
      </c>
      <c r="B3" s="6" t="n">
        <v>10355</v>
      </c>
      <c r="C3" s="6" t="n">
        <v>10887</v>
      </c>
    </row>
    <row r="4" spans="1:3">
      <c r="A4" s="4" t="s">
        <v>568</v>
      </c>
      <c r="B4" s="5" t="n">
        <v>3638</v>
      </c>
      <c r="C4" s="5" t="n">
        <v>5049</v>
      </c>
    </row>
    <row r="5" spans="1:3">
      <c r="A5" s="4" t="s">
        <v>569</v>
      </c>
      <c r="B5" s="5" t="n">
        <v>621</v>
      </c>
      <c r="C5" s="5" t="n">
        <v>587</v>
      </c>
    </row>
    <row r="6" spans="1:3">
      <c r="A6" s="4" t="s">
        <v>147</v>
      </c>
      <c r="B6" s="5" t="n">
        <v>6022</v>
      </c>
      <c r="C6" s="5" t="n">
        <v>8642</v>
      </c>
    </row>
    <row r="7" spans="1:3">
      <c r="A7" s="4" t="s">
        <v>56</v>
      </c>
      <c r="B7" s="5" t="n">
        <v>10338</v>
      </c>
      <c r="C7" s="5" t="n">
        <v>13400</v>
      </c>
    </row>
    <row r="8" spans="1:3">
      <c r="A8" s="4" t="s">
        <v>570</v>
      </c>
      <c r="B8" s="5" t="n">
        <v>6737</v>
      </c>
      <c r="C8" s="5" t="n">
        <v>8422</v>
      </c>
    </row>
    <row r="9" spans="1:3">
      <c r="A9" s="4" t="s">
        <v>42</v>
      </c>
      <c r="B9" s="5" t="n">
        <v>1866</v>
      </c>
      <c r="C9" s="5" t="n">
        <v>3261</v>
      </c>
    </row>
    <row r="10" spans="1:3">
      <c r="A10" s="4" t="s">
        <v>571</v>
      </c>
      <c r="B10" s="5" t="n">
        <v>39577</v>
      </c>
      <c r="C10" s="5" t="n">
        <v>50248</v>
      </c>
    </row>
    <row r="11" spans="1:3">
      <c r="A11" s="3" t="s">
        <v>572</v>
      </c>
    </row>
    <row r="12" spans="1:3">
      <c r="A12" s="4" t="s">
        <v>434</v>
      </c>
      <c r="B12" s="5" t="n">
        <v>-35430</v>
      </c>
      <c r="C12" s="5" t="n">
        <v>-48390</v>
      </c>
    </row>
    <row r="13" spans="1:3">
      <c r="A13" s="4" t="s">
        <v>573</v>
      </c>
      <c r="B13" s="5" t="n">
        <v>-4697</v>
      </c>
      <c r="C13" s="5" t="n">
        <v>-5978</v>
      </c>
    </row>
    <row r="14" spans="1:3">
      <c r="A14" s="4" t="s">
        <v>58</v>
      </c>
      <c r="B14" s="5" t="n">
        <v>-4751</v>
      </c>
      <c r="C14" s="5" t="n">
        <v>-6152</v>
      </c>
    </row>
    <row r="15" spans="1:3">
      <c r="A15" s="4" t="s">
        <v>574</v>
      </c>
      <c r="B15" s="5" t="n">
        <v>-44878</v>
      </c>
      <c r="C15" s="5" t="n">
        <v>-60520</v>
      </c>
    </row>
    <row r="16" spans="1:3">
      <c r="A16" s="4" t="s">
        <v>575</v>
      </c>
      <c r="B16" s="5" t="n">
        <v>-5301</v>
      </c>
      <c r="C16" s="5" t="n">
        <v>-10272</v>
      </c>
    </row>
    <row r="17" spans="1:3">
      <c r="A17" s="4" t="s">
        <v>576</v>
      </c>
      <c r="C17" s="5" t="n">
        <v>1996</v>
      </c>
    </row>
    <row r="18" spans="1:3">
      <c r="A18" s="4" t="s">
        <v>577</v>
      </c>
      <c r="B18" s="6" t="n">
        <v>-5301</v>
      </c>
      <c r="C18" s="6" t="n">
        <v>-122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45"/>
    <col customWidth="1" max="3" min="3" width="13"/>
    <col customWidth="1" max="4" min="4" width="27"/>
    <col customWidth="1" max="5" min="5" width="18"/>
    <col customWidth="1" max="6" min="6" width="37"/>
    <col customWidth="1" max="7" min="7" width="25"/>
    <col customWidth="1" max="8" min="8" width="11"/>
  </cols>
  <sheetData>
    <row r="1" spans="1:8">
      <c r="A1" s="1" t="s">
        <v>124</v>
      </c>
      <c r="B1" s="2" t="s">
        <v>125</v>
      </c>
      <c r="C1" s="2" t="s">
        <v>126</v>
      </c>
      <c r="D1" s="2" t="s">
        <v>127</v>
      </c>
      <c r="E1" s="2" t="s">
        <v>128</v>
      </c>
      <c r="F1" s="2" t="s">
        <v>129</v>
      </c>
      <c r="G1" s="2" t="s">
        <v>130</v>
      </c>
      <c r="H1" s="2" t="s">
        <v>131</v>
      </c>
    </row>
    <row r="2" spans="1:8">
      <c r="A2" s="4" t="s">
        <v>132</v>
      </c>
      <c r="B2" s="6" t="n">
        <v>607892</v>
      </c>
      <c r="C2" s="6" t="n">
        <v>70</v>
      </c>
      <c r="D2" s="6" t="n">
        <v>189168</v>
      </c>
      <c r="E2" s="6" t="n">
        <v>419436</v>
      </c>
      <c r="F2" s="6" t="n">
        <v>-782</v>
      </c>
      <c r="G2" s="6" t="n">
        <v>7064</v>
      </c>
      <c r="H2" s="6" t="n">
        <v>614956</v>
      </c>
    </row>
    <row r="3" spans="1:8">
      <c r="A3" s="4" t="s">
        <v>133</v>
      </c>
      <c r="C3" s="5" t="n">
        <v>69628781</v>
      </c>
    </row>
    <row r="4" spans="1:8">
      <c r="A4" s="3" t="s">
        <v>134</v>
      </c>
    </row>
    <row r="5" spans="1:8">
      <c r="A5" s="4" t="s">
        <v>135</v>
      </c>
      <c r="B5" s="5" t="n">
        <v>96894</v>
      </c>
      <c r="E5" s="5" t="n">
        <v>96894</v>
      </c>
      <c r="G5" s="5" t="n">
        <v>4367</v>
      </c>
      <c r="H5" s="5" t="n">
        <v>101261</v>
      </c>
    </row>
    <row r="6" spans="1:8">
      <c r="A6" s="4" t="s">
        <v>136</v>
      </c>
      <c r="B6" s="5" t="n">
        <v>673</v>
      </c>
      <c r="F6" s="5" t="n">
        <v>673</v>
      </c>
      <c r="H6" s="5" t="n">
        <v>673</v>
      </c>
    </row>
    <row r="7" spans="1:8">
      <c r="A7" s="4" t="s">
        <v>137</v>
      </c>
      <c r="B7" s="5" t="n">
        <v>22</v>
      </c>
      <c r="D7" s="5" t="n">
        <v>22</v>
      </c>
      <c r="H7" s="5" t="n">
        <v>22</v>
      </c>
    </row>
    <row r="8" spans="1:8">
      <c r="A8" s="4" t="s">
        <v>138</v>
      </c>
      <c r="G8" s="5" t="n">
        <v>-3911</v>
      </c>
      <c r="H8" s="5" t="n">
        <v>-3911</v>
      </c>
    </row>
    <row r="9" spans="1:8">
      <c r="A9" s="4" t="s">
        <v>139</v>
      </c>
      <c r="B9" s="5" t="n">
        <v>-35733</v>
      </c>
      <c r="E9" s="5" t="n">
        <v>-35733</v>
      </c>
      <c r="H9" s="5" t="n">
        <v>-35733</v>
      </c>
    </row>
    <row r="10" spans="1:8">
      <c r="A10" s="4" t="s">
        <v>140</v>
      </c>
      <c r="B10" s="5" t="n">
        <v>-11919</v>
      </c>
      <c r="E10" s="5" t="n">
        <v>-11919</v>
      </c>
      <c r="H10" s="5" t="n">
        <v>-11919</v>
      </c>
    </row>
    <row r="11" spans="1:8">
      <c r="A11" s="4" t="s">
        <v>141</v>
      </c>
      <c r="B11" s="5" t="n">
        <v>8977</v>
      </c>
      <c r="C11" s="6" t="n">
        <v>1</v>
      </c>
      <c r="D11" s="5" t="n">
        <v>8976</v>
      </c>
      <c r="H11" s="5" t="n">
        <v>8977</v>
      </c>
    </row>
    <row r="12" spans="1:8">
      <c r="A12" s="4" t="s">
        <v>142</v>
      </c>
      <c r="C12" s="5" t="n">
        <v>1030184</v>
      </c>
    </row>
    <row r="13" spans="1:8">
      <c r="A13" s="4" t="s">
        <v>143</v>
      </c>
      <c r="B13" s="5" t="n">
        <v>-11397</v>
      </c>
      <c r="C13" s="6" t="n">
        <v>-1</v>
      </c>
      <c r="D13" s="5" t="n">
        <v>-11396</v>
      </c>
      <c r="H13" s="6" t="n">
        <v>-11397</v>
      </c>
    </row>
    <row r="14" spans="1:8">
      <c r="A14" s="4" t="s">
        <v>144</v>
      </c>
      <c r="C14" s="5" t="n">
        <v>-321789</v>
      </c>
      <c r="H14" s="5" t="n">
        <v>-321789</v>
      </c>
    </row>
    <row r="15" spans="1:8">
      <c r="A15" s="4" t="s">
        <v>145</v>
      </c>
      <c r="B15" s="5" t="n">
        <v>-8572</v>
      </c>
      <c r="D15" s="5" t="n">
        <v>-8572</v>
      </c>
      <c r="H15" s="6" t="n">
        <v>-8572</v>
      </c>
    </row>
    <row r="16" spans="1:8">
      <c r="A16" s="4" t="s">
        <v>146</v>
      </c>
      <c r="C16" s="5" t="n">
        <v>-245973</v>
      </c>
    </row>
    <row r="17" spans="1:8">
      <c r="A17" s="4" t="s">
        <v>147</v>
      </c>
      <c r="B17" s="5" t="n">
        <v>22825</v>
      </c>
      <c r="D17" s="5" t="n">
        <v>22825</v>
      </c>
      <c r="H17" s="5" t="n">
        <v>22825</v>
      </c>
    </row>
    <row r="18" spans="1:8">
      <c r="A18" s="4" t="s">
        <v>148</v>
      </c>
      <c r="B18" s="5" t="n">
        <v>669662</v>
      </c>
      <c r="C18" s="6" t="n">
        <v>70</v>
      </c>
      <c r="D18" s="5" t="n">
        <v>201023</v>
      </c>
      <c r="E18" s="5" t="n">
        <v>468678</v>
      </c>
      <c r="F18" s="5" t="n">
        <v>-109</v>
      </c>
      <c r="G18" s="5" t="n">
        <v>7520</v>
      </c>
      <c r="H18" s="5" t="n">
        <v>677182</v>
      </c>
    </row>
    <row r="19" spans="1:8">
      <c r="A19" s="4" t="s">
        <v>149</v>
      </c>
      <c r="C19" s="5" t="n">
        <v>70091203</v>
      </c>
    </row>
    <row r="20" spans="1:8">
      <c r="A20" s="3" t="s">
        <v>134</v>
      </c>
    </row>
    <row r="21" spans="1:8">
      <c r="A21" s="4" t="s">
        <v>135</v>
      </c>
      <c r="B21" s="5" t="n">
        <v>115598</v>
      </c>
      <c r="E21" s="5" t="n">
        <v>115598</v>
      </c>
      <c r="G21" s="5" t="n">
        <v>4975</v>
      </c>
      <c r="H21" s="5" t="n">
        <v>120573</v>
      </c>
    </row>
    <row r="22" spans="1:8">
      <c r="A22" s="4" t="s">
        <v>136</v>
      </c>
      <c r="B22" s="5" t="n">
        <v>-85</v>
      </c>
      <c r="F22" s="5" t="n">
        <v>-85</v>
      </c>
      <c r="H22" s="5" t="n">
        <v>-85</v>
      </c>
    </row>
    <row r="23" spans="1:8">
      <c r="A23" s="4" t="s">
        <v>138</v>
      </c>
      <c r="G23" s="5" t="n">
        <v>-4479</v>
      </c>
      <c r="H23" s="5" t="n">
        <v>-4479</v>
      </c>
    </row>
    <row r="24" spans="1:8">
      <c r="A24" s="4" t="s">
        <v>139</v>
      </c>
      <c r="B24" s="5" t="n">
        <v>-40135</v>
      </c>
      <c r="E24" s="5" t="n">
        <v>-40135</v>
      </c>
      <c r="H24" s="5" t="n">
        <v>-40135</v>
      </c>
    </row>
    <row r="25" spans="1:8">
      <c r="A25" s="4" t="s">
        <v>140</v>
      </c>
      <c r="B25" s="5" t="n">
        <v>-13418</v>
      </c>
      <c r="E25" s="5" t="n">
        <v>-13418</v>
      </c>
      <c r="H25" s="5" t="n">
        <v>-13418</v>
      </c>
    </row>
    <row r="26" spans="1:8">
      <c r="A26" s="4" t="s">
        <v>141</v>
      </c>
      <c r="B26" s="5" t="n">
        <v>5959</v>
      </c>
      <c r="C26" s="6" t="n">
        <v>1</v>
      </c>
      <c r="D26" s="5" t="n">
        <v>5958</v>
      </c>
      <c r="H26" s="5" t="n">
        <v>5959</v>
      </c>
    </row>
    <row r="27" spans="1:8">
      <c r="A27" s="4" t="s">
        <v>142</v>
      </c>
      <c r="C27" s="5" t="n">
        <v>879042</v>
      </c>
    </row>
    <row r="28" spans="1:8">
      <c r="A28" s="4" t="s">
        <v>143</v>
      </c>
      <c r="B28" s="5" t="n">
        <v>-4110</v>
      </c>
      <c r="D28" s="5" t="n">
        <v>-4110</v>
      </c>
      <c r="H28" s="6" t="n">
        <v>-4110</v>
      </c>
    </row>
    <row r="29" spans="1:8">
      <c r="A29" s="4" t="s">
        <v>144</v>
      </c>
      <c r="C29" s="5" t="n">
        <v>-114700</v>
      </c>
      <c r="H29" s="5" t="n">
        <v>-114700</v>
      </c>
    </row>
    <row r="30" spans="1:8">
      <c r="A30" s="4" t="s">
        <v>145</v>
      </c>
      <c r="B30" s="5" t="n">
        <v>-9312</v>
      </c>
      <c r="D30" s="5" t="n">
        <v>-9312</v>
      </c>
      <c r="H30" s="6" t="n">
        <v>-9312</v>
      </c>
    </row>
    <row r="31" spans="1:8">
      <c r="A31" s="4" t="s">
        <v>146</v>
      </c>
      <c r="C31" s="5" t="n">
        <v>-235808</v>
      </c>
    </row>
    <row r="32" spans="1:8">
      <c r="A32" s="4" t="s">
        <v>147</v>
      </c>
      <c r="B32" s="5" t="n">
        <v>26067</v>
      </c>
      <c r="D32" s="5" t="n">
        <v>26067</v>
      </c>
      <c r="H32" s="5" t="n">
        <v>26067</v>
      </c>
    </row>
    <row r="33" spans="1:8">
      <c r="A33" s="4" t="s">
        <v>150</v>
      </c>
      <c r="B33" s="5" t="n">
        <v>750226</v>
      </c>
      <c r="C33" s="6" t="n">
        <v>71</v>
      </c>
      <c r="D33" s="5" t="n">
        <v>219626</v>
      </c>
      <c r="E33" s="5" t="n">
        <v>530723</v>
      </c>
      <c r="F33" s="5" t="n">
        <v>-194</v>
      </c>
      <c r="G33" s="5" t="n">
        <v>8016</v>
      </c>
      <c r="H33" s="6" t="n">
        <v>758242</v>
      </c>
    </row>
    <row r="34" spans="1:8">
      <c r="A34" s="4" t="s">
        <v>151</v>
      </c>
      <c r="C34" s="5" t="n">
        <v>70619737</v>
      </c>
      <c r="H34" s="5" t="n">
        <v>70619737</v>
      </c>
    </row>
    <row r="35" spans="1:8">
      <c r="A35" s="3" t="s">
        <v>134</v>
      </c>
    </row>
    <row r="36" spans="1:8">
      <c r="A36" s="4" t="s">
        <v>135</v>
      </c>
      <c r="B36" s="5" t="n">
        <v>131526</v>
      </c>
      <c r="E36" s="5" t="n">
        <v>131526</v>
      </c>
      <c r="G36" s="5" t="n">
        <v>6010</v>
      </c>
      <c r="H36" s="6" t="n">
        <v>137536</v>
      </c>
    </row>
    <row r="37" spans="1:8">
      <c r="A37" s="4" t="s">
        <v>136</v>
      </c>
      <c r="B37" s="5" t="n">
        <v>155</v>
      </c>
      <c r="F37" s="5" t="n">
        <v>155</v>
      </c>
      <c r="H37" s="5" t="n">
        <v>155</v>
      </c>
    </row>
    <row r="38" spans="1:8">
      <c r="A38" s="4" t="s">
        <v>152</v>
      </c>
      <c r="G38" s="5" t="n">
        <v>3457</v>
      </c>
      <c r="H38" s="5" t="n">
        <v>3457</v>
      </c>
    </row>
    <row r="39" spans="1:8">
      <c r="A39" s="4" t="s">
        <v>138</v>
      </c>
      <c r="G39" s="5" t="n">
        <v>-5171</v>
      </c>
      <c r="H39" s="5" t="n">
        <v>-5171</v>
      </c>
    </row>
    <row r="40" spans="1:8">
      <c r="A40" s="4" t="s">
        <v>139</v>
      </c>
      <c r="B40" s="5" t="n">
        <v>-44736</v>
      </c>
      <c r="E40" s="5" t="n">
        <v>-44736</v>
      </c>
      <c r="H40" s="5" t="n">
        <v>-44736</v>
      </c>
    </row>
    <row r="41" spans="1:8">
      <c r="A41" s="4" t="s">
        <v>140</v>
      </c>
      <c r="B41" s="5" t="n">
        <v>-14945</v>
      </c>
      <c r="E41" s="5" t="n">
        <v>-14945</v>
      </c>
      <c r="H41" s="5" t="n">
        <v>-14945</v>
      </c>
    </row>
    <row r="42" spans="1:8">
      <c r="A42" s="4" t="s">
        <v>141</v>
      </c>
      <c r="B42" s="5" t="n">
        <v>1558</v>
      </c>
      <c r="C42" s="6" t="n">
        <v>1</v>
      </c>
      <c r="D42" s="5" t="n">
        <v>1557</v>
      </c>
      <c r="H42" s="5" t="n">
        <v>1558</v>
      </c>
    </row>
    <row r="43" spans="1:8">
      <c r="A43" s="4" t="s">
        <v>142</v>
      </c>
      <c r="C43" s="5" t="n">
        <v>800189</v>
      </c>
    </row>
    <row r="44" spans="1:8">
      <c r="A44" s="4" t="s">
        <v>145</v>
      </c>
      <c r="B44" s="5" t="n">
        <v>-11639</v>
      </c>
      <c r="C44" s="6" t="n">
        <v>-1</v>
      </c>
      <c r="D44" s="5" t="n">
        <v>-11638</v>
      </c>
      <c r="H44" s="5" t="n">
        <v>-11639</v>
      </c>
    </row>
    <row r="45" spans="1:8">
      <c r="A45" s="4" t="s">
        <v>146</v>
      </c>
      <c r="C45" s="5" t="n">
        <v>-251029</v>
      </c>
    </row>
    <row r="46" spans="1:8">
      <c r="A46" s="4" t="s">
        <v>153</v>
      </c>
      <c r="D46" s="5" t="n">
        <v>69</v>
      </c>
      <c r="E46" s="5" t="n">
        <v>-69</v>
      </c>
    </row>
    <row r="47" spans="1:8">
      <c r="A47" s="4" t="s">
        <v>147</v>
      </c>
      <c r="B47" s="5" t="n">
        <v>26934</v>
      </c>
      <c r="D47" s="5" t="n">
        <v>26934</v>
      </c>
      <c r="H47" s="5" t="n">
        <v>26934</v>
      </c>
    </row>
    <row r="48" spans="1:8">
      <c r="A48" s="4" t="s">
        <v>154</v>
      </c>
      <c r="B48" s="6" t="n">
        <v>839079</v>
      </c>
      <c r="C48" s="6" t="n">
        <v>71</v>
      </c>
      <c r="D48" s="6" t="n">
        <v>236548</v>
      </c>
      <c r="E48" s="6" t="n">
        <v>602499</v>
      </c>
      <c r="F48" s="6" t="n">
        <v>-39</v>
      </c>
      <c r="G48" s="6" t="n">
        <v>12312</v>
      </c>
      <c r="H48" s="6" t="n">
        <v>851391</v>
      </c>
    </row>
    <row r="49" spans="1:8">
      <c r="A49" s="4" t="s">
        <v>155</v>
      </c>
      <c r="C49" s="5" t="n">
        <v>71168897</v>
      </c>
      <c r="H49" s="5" t="n">
        <v>711688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0</v>
      </c>
    </row>
    <row r="3" spans="1:3">
      <c r="A3" s="3" t="s">
        <v>579</v>
      </c>
    </row>
    <row r="4" spans="1:3">
      <c r="A4" s="4" t="s">
        <v>493</v>
      </c>
      <c r="B4" s="6" t="n">
        <v>511</v>
      </c>
      <c r="C4" s="6" t="n">
        <v>405</v>
      </c>
    </row>
    <row r="5" spans="1:3">
      <c r="A5" s="4" t="s">
        <v>580</v>
      </c>
      <c r="B5" s="5" t="n">
        <v>36</v>
      </c>
      <c r="C5" s="5" t="n">
        <v>23</v>
      </c>
    </row>
    <row r="6" spans="1:3">
      <c r="A6" s="4" t="s">
        <v>581</v>
      </c>
      <c r="B6" s="5" t="n">
        <v>389</v>
      </c>
      <c r="C6" s="5" t="n">
        <v>274</v>
      </c>
    </row>
    <row r="7" spans="1:3">
      <c r="A7" s="4" t="s">
        <v>582</v>
      </c>
      <c r="B7" s="5" t="n">
        <v>-2</v>
      </c>
      <c r="C7" s="5" t="n">
        <v>-4</v>
      </c>
    </row>
    <row r="8" spans="1:3">
      <c r="A8" s="4" t="s">
        <v>583</v>
      </c>
      <c r="B8" s="5" t="n">
        <v>-128</v>
      </c>
      <c r="C8" s="5" t="n">
        <v>-187</v>
      </c>
    </row>
    <row r="9" spans="1:3">
      <c r="A9" s="4" t="s">
        <v>496</v>
      </c>
      <c r="B9" s="6" t="n">
        <v>806</v>
      </c>
      <c r="C9" s="6" t="n">
        <v>5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24"/>
    <col customWidth="1" max="3" min="3" width="20"/>
  </cols>
  <sheetData>
    <row r="1" spans="1:3">
      <c r="A1" s="1" t="s">
        <v>584</v>
      </c>
      <c r="B1" s="2" t="s">
        <v>585</v>
      </c>
      <c r="C1" s="2" t="s">
        <v>586</v>
      </c>
    </row>
    <row r="2" spans="1:3">
      <c r="A2" s="3" t="s">
        <v>216</v>
      </c>
    </row>
    <row r="3" spans="1:3">
      <c r="A3" s="4" t="s">
        <v>587</v>
      </c>
      <c r="B3" s="5" t="n">
        <v>1000000</v>
      </c>
      <c r="C3" s="5" t="n">
        <v>1000000</v>
      </c>
    </row>
    <row r="4" spans="1:3">
      <c r="A4" s="4" t="s">
        <v>588</v>
      </c>
      <c r="B4" s="5" t="n">
        <v>1</v>
      </c>
    </row>
    <row r="5" spans="1:3">
      <c r="A5" s="4" t="s">
        <v>589</v>
      </c>
      <c r="B5" s="5" t="n">
        <v>0</v>
      </c>
      <c r="C5"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3"/>
  </cols>
  <sheetData>
    <row r="1" spans="1:5">
      <c r="A1" s="1" t="s">
        <v>590</v>
      </c>
      <c r="B1" s="2" t="s">
        <v>1</v>
      </c>
    </row>
    <row r="2" spans="1:5">
      <c r="B2" s="2" t="s">
        <v>30</v>
      </c>
      <c r="C2" s="2" t="s">
        <v>85</v>
      </c>
      <c r="D2" s="2" t="s">
        <v>2</v>
      </c>
      <c r="E2" s="2" t="s">
        <v>591</v>
      </c>
    </row>
    <row r="3" spans="1:5">
      <c r="A3" s="3" t="s">
        <v>218</v>
      </c>
    </row>
    <row r="4" spans="1:5">
      <c r="A4" s="4" t="s">
        <v>592</v>
      </c>
      <c r="E4" s="6" t="n">
        <v>100000</v>
      </c>
    </row>
    <row r="5" spans="1:5">
      <c r="A5" s="4" t="s">
        <v>593</v>
      </c>
      <c r="D5" s="6" t="n">
        <v>69900</v>
      </c>
    </row>
    <row r="6" spans="1:5">
      <c r="A6" s="4" t="s">
        <v>594</v>
      </c>
      <c r="B6" s="6" t="n">
        <v>4110</v>
      </c>
      <c r="C6" s="6" t="n">
        <v>11397</v>
      </c>
    </row>
    <row r="7" spans="1:5">
      <c r="A7" s="4" t="s">
        <v>595</v>
      </c>
      <c r="B7" s="5" t="n">
        <v>114700</v>
      </c>
      <c r="C7" s="5" t="n">
        <v>32178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551</v>
      </c>
      <c r="J1" s="2" t="s">
        <v>1</v>
      </c>
    </row>
    <row r="2" spans="1:12">
      <c r="B2" s="2" t="s">
        <v>2</v>
      </c>
      <c r="C2" s="2" t="s">
        <v>597</v>
      </c>
      <c r="D2" s="2" t="s">
        <v>4</v>
      </c>
      <c r="E2" s="2" t="s">
        <v>598</v>
      </c>
      <c r="F2" s="2" t="s">
        <v>30</v>
      </c>
      <c r="G2" s="2" t="s">
        <v>599</v>
      </c>
      <c r="H2" s="2" t="s">
        <v>600</v>
      </c>
      <c r="I2" s="2" t="s">
        <v>601</v>
      </c>
      <c r="J2" s="2" t="s">
        <v>2</v>
      </c>
      <c r="K2" s="2" t="s">
        <v>30</v>
      </c>
      <c r="L2" s="2" t="s">
        <v>85</v>
      </c>
    </row>
    <row r="3" spans="1:12">
      <c r="A3" s="3" t="s">
        <v>602</v>
      </c>
    </row>
    <row r="4" spans="1:12">
      <c r="A4" s="4" t="s">
        <v>107</v>
      </c>
      <c r="J4" s="6" t="n">
        <v>131526</v>
      </c>
      <c r="K4" s="6" t="n">
        <v>115598</v>
      </c>
      <c r="L4" s="6" t="n">
        <v>96894</v>
      </c>
    </row>
    <row r="5" spans="1:12">
      <c r="A5" s="3" t="s">
        <v>603</v>
      </c>
    </row>
    <row r="6" spans="1:12">
      <c r="A6" s="4" t="s">
        <v>604</v>
      </c>
      <c r="J6" s="5" t="n">
        <v>70989000</v>
      </c>
      <c r="K6" s="5" t="n">
        <v>70396000</v>
      </c>
      <c r="L6" s="5" t="n">
        <v>70032000</v>
      </c>
    </row>
    <row r="7" spans="1:12">
      <c r="A7" s="4" t="s">
        <v>605</v>
      </c>
      <c r="B7" s="8" t="n">
        <v>0.4</v>
      </c>
      <c r="C7" s="8" t="n">
        <v>0.44</v>
      </c>
      <c r="D7" s="8" t="n">
        <v>0.53</v>
      </c>
      <c r="E7" s="8" t="n">
        <v>0.48</v>
      </c>
      <c r="F7" s="8" t="n">
        <v>0.29</v>
      </c>
      <c r="G7" s="8" t="n">
        <v>0.36</v>
      </c>
      <c r="H7" s="8" t="n">
        <v>0.48</v>
      </c>
      <c r="I7" s="8" t="n">
        <v>0.51</v>
      </c>
      <c r="J7" s="8" t="n">
        <v>1.85</v>
      </c>
      <c r="K7" s="8" t="n">
        <v>1.64</v>
      </c>
      <c r="L7" s="8" t="n">
        <v>1.38</v>
      </c>
    </row>
    <row r="8" spans="1:12">
      <c r="A8" s="3" t="s">
        <v>606</v>
      </c>
    </row>
    <row r="9" spans="1:12">
      <c r="A9" s="4" t="s">
        <v>604</v>
      </c>
      <c r="J9" s="5" t="n">
        <v>70989000</v>
      </c>
      <c r="K9" s="5" t="n">
        <v>70396000</v>
      </c>
      <c r="L9" s="5" t="n">
        <v>70032000</v>
      </c>
    </row>
    <row r="10" spans="1:12">
      <c r="A10" s="4" t="s">
        <v>607</v>
      </c>
      <c r="J10" s="5" t="n">
        <v>538000</v>
      </c>
      <c r="K10" s="5" t="n">
        <v>656000</v>
      </c>
      <c r="L10" s="5" t="n">
        <v>715000</v>
      </c>
    </row>
    <row r="11" spans="1:12">
      <c r="A11" s="4" t="s">
        <v>608</v>
      </c>
      <c r="J11" s="5" t="n">
        <v>71527000</v>
      </c>
      <c r="K11" s="5" t="n">
        <v>71052000</v>
      </c>
      <c r="L11" s="5" t="n">
        <v>70747000</v>
      </c>
    </row>
    <row r="12" spans="1:12">
      <c r="A12" s="4" t="s">
        <v>609</v>
      </c>
      <c r="B12" s="8" t="n">
        <v>0.4</v>
      </c>
      <c r="C12" s="8" t="n">
        <v>0.43</v>
      </c>
      <c r="D12" s="8" t="n">
        <v>0.53</v>
      </c>
      <c r="E12" s="8" t="n">
        <v>0.48</v>
      </c>
      <c r="F12" s="8" t="n">
        <v>0.29</v>
      </c>
      <c r="G12" s="8" t="n">
        <v>0.36</v>
      </c>
      <c r="H12" s="8" t="n">
        <v>0.47</v>
      </c>
      <c r="I12" s="8" t="n">
        <v>0.5</v>
      </c>
      <c r="J12" s="8" t="n">
        <v>1.84</v>
      </c>
      <c r="K12" s="8" t="n">
        <v>1.63</v>
      </c>
      <c r="L12" s="8" t="n">
        <v>1.37</v>
      </c>
    </row>
    <row r="13" spans="1:12">
      <c r="A13" s="4" t="s">
        <v>610</v>
      </c>
    </row>
    <row r="14" spans="1:12">
      <c r="A14" s="3" t="s">
        <v>611</v>
      </c>
    </row>
    <row r="15" spans="1:12">
      <c r="A15" s="4" t="s">
        <v>612</v>
      </c>
      <c r="J15" s="5" t="n">
        <v>2082</v>
      </c>
      <c r="K15" s="5" t="n">
        <v>2</v>
      </c>
      <c r="L15" s="5" t="n">
        <v>124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s>
  <sheetData>
    <row r="1" spans="1:5">
      <c r="A1" s="1" t="s">
        <v>613</v>
      </c>
      <c r="B1" s="2" t="s">
        <v>614</v>
      </c>
      <c r="C1" s="2" t="s">
        <v>615</v>
      </c>
      <c r="D1" s="2" t="s">
        <v>616</v>
      </c>
      <c r="E1" s="2" t="s">
        <v>617</v>
      </c>
    </row>
    <row r="2" spans="1:5">
      <c r="A2" s="3" t="s">
        <v>222</v>
      </c>
    </row>
    <row r="3" spans="1:5">
      <c r="A3" s="4" t="s">
        <v>618</v>
      </c>
      <c r="D3" s="6" t="n">
        <v>150</v>
      </c>
      <c r="E3" s="9" t="n">
        <v>157.5</v>
      </c>
    </row>
    <row r="4" spans="1:5">
      <c r="A4" s="4" t="s">
        <v>619</v>
      </c>
      <c r="D4" s="9" t="n">
        <v>15.6</v>
      </c>
      <c r="E4" s="9" t="n">
        <v>16.4</v>
      </c>
    </row>
    <row r="5" spans="1:5">
      <c r="A5" s="4" t="s">
        <v>620</v>
      </c>
      <c r="D5" s="5" t="n">
        <v>7</v>
      </c>
      <c r="E5" s="5" t="n">
        <v>7</v>
      </c>
    </row>
    <row r="6" spans="1:5">
      <c r="A6" s="4" t="s">
        <v>621</v>
      </c>
      <c r="D6" s="5" t="n">
        <v>3</v>
      </c>
    </row>
    <row r="7" spans="1:5">
      <c r="A7" s="4" t="s">
        <v>622</v>
      </c>
    </row>
    <row r="8" spans="1:5">
      <c r="A8" s="3" t="s">
        <v>222</v>
      </c>
    </row>
    <row r="9" spans="1:5">
      <c r="A9" s="4" t="s">
        <v>619</v>
      </c>
      <c r="D9" s="6" t="n">
        <v>12</v>
      </c>
    </row>
    <row r="10" spans="1:5">
      <c r="A10" s="4" t="s">
        <v>623</v>
      </c>
      <c r="D10" s="10" t="n">
        <v>9.199999999999999</v>
      </c>
    </row>
    <row r="11" spans="1:5">
      <c r="A11" s="4" t="s">
        <v>624</v>
      </c>
      <c r="C11" s="9" t="n">
        <v>12.6</v>
      </c>
    </row>
    <row r="12" spans="1:5">
      <c r="A12" s="4" t="s">
        <v>625</v>
      </c>
      <c r="C12" s="9" t="n">
        <v>2.3</v>
      </c>
    </row>
    <row r="13" spans="1:5">
      <c r="A13" s="4" t="s">
        <v>626</v>
      </c>
    </row>
    <row r="14" spans="1:5">
      <c r="A14" s="3" t="s">
        <v>222</v>
      </c>
    </row>
    <row r="15" spans="1:5">
      <c r="A15" s="4" t="s">
        <v>627</v>
      </c>
      <c r="D15" s="9" t="n">
        <v>14.9</v>
      </c>
    </row>
    <row r="16" spans="1:5">
      <c r="A16" s="4" t="s">
        <v>628</v>
      </c>
    </row>
    <row r="17" spans="1:5">
      <c r="A17" s="3" t="s">
        <v>222</v>
      </c>
    </row>
    <row r="18" spans="1:5">
      <c r="A18" s="4" t="s">
        <v>623</v>
      </c>
      <c r="E18" s="9" t="n">
        <v>4.5</v>
      </c>
    </row>
    <row r="19" spans="1:5">
      <c r="A19" s="4" t="s">
        <v>629</v>
      </c>
    </row>
    <row r="20" spans="1:5">
      <c r="A20" s="3" t="s">
        <v>222</v>
      </c>
    </row>
    <row r="21" spans="1:5">
      <c r="A21" s="4" t="s">
        <v>627</v>
      </c>
      <c r="E21" s="9" t="n">
        <v>7.3</v>
      </c>
    </row>
    <row r="22" spans="1:5">
      <c r="A22" s="4" t="s">
        <v>630</v>
      </c>
    </row>
    <row r="23" spans="1:5">
      <c r="A23" s="3" t="s">
        <v>222</v>
      </c>
    </row>
    <row r="24" spans="1:5">
      <c r="A24" s="4" t="s">
        <v>624</v>
      </c>
      <c r="B24" s="9" t="n">
        <v>9.5</v>
      </c>
    </row>
    <row r="25" spans="1:5">
      <c r="A25" s="4" t="s">
        <v>631</v>
      </c>
    </row>
    <row r="26" spans="1:5">
      <c r="A26" s="3" t="s">
        <v>222</v>
      </c>
    </row>
    <row r="27" spans="1:5">
      <c r="A27" s="4" t="s">
        <v>632</v>
      </c>
      <c r="D27" s="4" t="s">
        <v>369</v>
      </c>
    </row>
    <row r="28" spans="1:5">
      <c r="A28" s="4" t="s">
        <v>633</v>
      </c>
    </row>
    <row r="29" spans="1:5">
      <c r="A29" s="3" t="s">
        <v>222</v>
      </c>
    </row>
    <row r="30" spans="1:5">
      <c r="A30" s="4" t="s">
        <v>632</v>
      </c>
      <c r="D30" s="4" t="s">
        <v>3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34</v>
      </c>
      <c r="B1" s="2" t="s">
        <v>1</v>
      </c>
    </row>
    <row r="2" spans="1:4">
      <c r="B2" s="2" t="s">
        <v>2</v>
      </c>
      <c r="C2" s="2" t="s">
        <v>30</v>
      </c>
      <c r="D2" s="2" t="s">
        <v>85</v>
      </c>
    </row>
    <row r="3" spans="1:4">
      <c r="A3" s="3" t="s">
        <v>635</v>
      </c>
    </row>
    <row r="4" spans="1:4">
      <c r="A4" s="4" t="s">
        <v>168</v>
      </c>
      <c r="B4" s="6" t="n">
        <v>26934</v>
      </c>
      <c r="C4" s="6" t="n">
        <v>26067</v>
      </c>
      <c r="D4" s="6" t="n">
        <v>22825</v>
      </c>
    </row>
    <row r="5" spans="1:4">
      <c r="A5" s="4" t="s">
        <v>636</v>
      </c>
    </row>
    <row r="6" spans="1:4">
      <c r="A6" s="3" t="s">
        <v>635</v>
      </c>
    </row>
    <row r="7" spans="1:4">
      <c r="A7" s="4" t="s">
        <v>168</v>
      </c>
      <c r="B7" s="5" t="n">
        <v>7171</v>
      </c>
      <c r="C7" s="5" t="n">
        <v>6124</v>
      </c>
      <c r="D7" s="5" t="n">
        <v>5329</v>
      </c>
    </row>
    <row r="8" spans="1:4">
      <c r="A8" s="4" t="s">
        <v>637</v>
      </c>
    </row>
    <row r="9" spans="1:4">
      <c r="A9" s="3" t="s">
        <v>635</v>
      </c>
    </row>
    <row r="10" spans="1:4">
      <c r="A10" s="4" t="s">
        <v>168</v>
      </c>
      <c r="B10" s="6" t="n">
        <v>19763</v>
      </c>
      <c r="C10" s="6" t="n">
        <v>19943</v>
      </c>
      <c r="D10" s="6" t="n">
        <v>174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638</v>
      </c>
      <c r="B1" s="2" t="s">
        <v>639</v>
      </c>
    </row>
    <row r="2" spans="1:2">
      <c r="A2" s="4" t="s">
        <v>563</v>
      </c>
    </row>
    <row r="3" spans="1:2">
      <c r="A3" s="3" t="s">
        <v>553</v>
      </c>
    </row>
    <row r="4" spans="1:2">
      <c r="A4" s="4" t="s">
        <v>640</v>
      </c>
      <c r="B4" s="9" t="n">
        <v>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21"/>
    <col customWidth="1" max="6" min="6" width="41"/>
  </cols>
  <sheetData>
    <row r="1" spans="1:6">
      <c r="A1" s="1" t="s">
        <v>641</v>
      </c>
      <c r="B1" s="2" t="s">
        <v>642</v>
      </c>
      <c r="C1" s="2" t="s">
        <v>643</v>
      </c>
      <c r="D1" s="2" t="s">
        <v>644</v>
      </c>
      <c r="E1" s="2" t="s">
        <v>422</v>
      </c>
      <c r="F1" s="2" t="s">
        <v>645</v>
      </c>
    </row>
    <row r="2" spans="1:6">
      <c r="A2" s="4" t="s">
        <v>646</v>
      </c>
    </row>
    <row r="3" spans="1:6">
      <c r="A3" s="3" t="s">
        <v>147</v>
      </c>
    </row>
    <row r="4" spans="1:6">
      <c r="A4" s="4" t="s">
        <v>647</v>
      </c>
      <c r="F4" s="5" t="n">
        <v>2</v>
      </c>
    </row>
    <row r="5" spans="1:6">
      <c r="A5" s="4" t="s">
        <v>648</v>
      </c>
      <c r="C5" s="5" t="n">
        <v>1</v>
      </c>
      <c r="F5" s="5" t="n">
        <v>1</v>
      </c>
    </row>
    <row r="6" spans="1:6">
      <c r="A6" s="3" t="s">
        <v>649</v>
      </c>
    </row>
    <row r="7" spans="1:6">
      <c r="A7" s="4" t="s">
        <v>650</v>
      </c>
      <c r="C7" s="5" t="n">
        <v>230000</v>
      </c>
    </row>
    <row r="8" spans="1:6">
      <c r="A8" s="4" t="s">
        <v>651</v>
      </c>
      <c r="B8" s="5" t="n">
        <v>115000</v>
      </c>
      <c r="C8" s="5" t="n">
        <v>90000</v>
      </c>
    </row>
    <row r="9" spans="1:6">
      <c r="A9" s="4" t="s">
        <v>652</v>
      </c>
      <c r="B9" s="5" t="n">
        <v>40576</v>
      </c>
      <c r="C9" s="5" t="n">
        <v>73237</v>
      </c>
    </row>
    <row r="10" spans="1:6">
      <c r="A10" s="4" t="s">
        <v>653</v>
      </c>
      <c r="B10" s="5" t="n">
        <v>-155576</v>
      </c>
      <c r="C10" s="5" t="n">
        <v>-188237</v>
      </c>
    </row>
    <row r="11" spans="1:6">
      <c r="A11" s="4" t="s">
        <v>654</v>
      </c>
      <c r="C11" s="5" t="n">
        <v>205000</v>
      </c>
      <c r="D11" s="5" t="n">
        <v>230000</v>
      </c>
      <c r="F11" s="5" t="n">
        <v>205000</v>
      </c>
    </row>
    <row r="12" spans="1:6">
      <c r="A12" s="3" t="s">
        <v>655</v>
      </c>
    </row>
    <row r="13" spans="1:6">
      <c r="A13" s="4" t="s">
        <v>656</v>
      </c>
      <c r="C13" s="6" t="n">
        <v>37</v>
      </c>
    </row>
    <row r="14" spans="1:6">
      <c r="A14" s="4" t="s">
        <v>657</v>
      </c>
      <c r="C14" s="11" t="n">
        <v>54.18</v>
      </c>
    </row>
    <row r="15" spans="1:6">
      <c r="A15" s="4" t="s">
        <v>658</v>
      </c>
      <c r="C15" s="11" t="n">
        <v>34.11</v>
      </c>
    </row>
    <row r="16" spans="1:6">
      <c r="A16" s="4" t="s">
        <v>659</v>
      </c>
      <c r="C16" s="11" t="n">
        <v>34.11</v>
      </c>
    </row>
    <row r="17" spans="1:6">
      <c r="A17" s="4" t="s">
        <v>660</v>
      </c>
      <c r="C17" s="8" t="n">
        <v>46.16</v>
      </c>
      <c r="D17" s="6" t="n">
        <v>37</v>
      </c>
      <c r="F17" s="8" t="n">
        <v>46.16</v>
      </c>
    </row>
    <row r="18" spans="1:6">
      <c r="A18" s="3" t="s">
        <v>661</v>
      </c>
    </row>
    <row r="19" spans="1:6">
      <c r="A19" s="4" t="s">
        <v>662</v>
      </c>
      <c r="C19" s="4" t="s">
        <v>418</v>
      </c>
    </row>
    <row r="20" spans="1:6">
      <c r="A20" s="3" t="s">
        <v>663</v>
      </c>
    </row>
    <row r="21" spans="1:6">
      <c r="A21" s="4" t="s">
        <v>664</v>
      </c>
      <c r="C21" s="6" t="n">
        <v>11086</v>
      </c>
      <c r="F21" s="6" t="n">
        <v>11086</v>
      </c>
    </row>
    <row r="22" spans="1:6">
      <c r="A22" s="3" t="s">
        <v>665</v>
      </c>
    </row>
    <row r="23" spans="1:6">
      <c r="A23" s="4" t="s">
        <v>666</v>
      </c>
      <c r="C23" s="6" t="n">
        <v>5100</v>
      </c>
      <c r="F23" s="6" t="n">
        <v>5100</v>
      </c>
    </row>
    <row r="24" spans="1:6">
      <c r="A24" s="4" t="s">
        <v>667</v>
      </c>
      <c r="C24" s="4" t="s">
        <v>418</v>
      </c>
    </row>
    <row r="25" spans="1:6">
      <c r="A25" s="3" t="s">
        <v>668</v>
      </c>
    </row>
    <row r="26" spans="1:6">
      <c r="A26" s="4" t="s">
        <v>669</v>
      </c>
      <c r="C26" s="4" t="s">
        <v>670</v>
      </c>
    </row>
    <row r="27" spans="1:6">
      <c r="A27" s="4" t="s">
        <v>671</v>
      </c>
      <c r="F27" s="4" t="s">
        <v>418</v>
      </c>
    </row>
    <row r="28" spans="1:6">
      <c r="A28" s="4" t="s">
        <v>672</v>
      </c>
      <c r="C28" s="6" t="n">
        <v>8600</v>
      </c>
      <c r="D28" s="6" t="n">
        <v>5000</v>
      </c>
    </row>
    <row r="29" spans="1:6">
      <c r="A29" s="4" t="s">
        <v>673</v>
      </c>
      <c r="C29" s="6" t="n">
        <v>800</v>
      </c>
    </row>
    <row r="30" spans="1:6">
      <c r="A30" s="4" t="s">
        <v>674</v>
      </c>
    </row>
    <row r="31" spans="1:6">
      <c r="A31" s="3" t="s">
        <v>147</v>
      </c>
    </row>
    <row r="32" spans="1:6">
      <c r="A32" s="4" t="s">
        <v>675</v>
      </c>
      <c r="C32" s="5" t="n">
        <v>1</v>
      </c>
      <c r="F32" s="5" t="n">
        <v>1</v>
      </c>
    </row>
    <row r="33" spans="1:6">
      <c r="A33" s="3" t="s">
        <v>649</v>
      </c>
    </row>
    <row r="34" spans="1:6">
      <c r="A34" s="4" t="s">
        <v>650</v>
      </c>
      <c r="C34" s="5" t="n">
        <v>919463</v>
      </c>
    </row>
    <row r="35" spans="1:6">
      <c r="A35" s="4" t="s">
        <v>651</v>
      </c>
      <c r="C35" s="5" t="n">
        <v>577644</v>
      </c>
    </row>
    <row r="36" spans="1:6">
      <c r="A36" s="4" t="s">
        <v>676</v>
      </c>
      <c r="C36" s="5" t="n">
        <v>-50401</v>
      </c>
    </row>
    <row r="37" spans="1:6">
      <c r="A37" s="4" t="s">
        <v>653</v>
      </c>
      <c r="C37" s="5" t="n">
        <v>-496715</v>
      </c>
    </row>
    <row r="38" spans="1:6">
      <c r="A38" s="4" t="s">
        <v>654</v>
      </c>
      <c r="C38" s="5" t="n">
        <v>949991</v>
      </c>
      <c r="D38" s="5" t="n">
        <v>919463</v>
      </c>
      <c r="F38" s="5" t="n">
        <v>949991</v>
      </c>
    </row>
    <row r="39" spans="1:6">
      <c r="A39" s="3" t="s">
        <v>655</v>
      </c>
    </row>
    <row r="40" spans="1:6">
      <c r="A40" s="4" t="s">
        <v>656</v>
      </c>
      <c r="C40" s="8" t="n">
        <v>37.06</v>
      </c>
    </row>
    <row r="41" spans="1:6">
      <c r="A41" s="4" t="s">
        <v>657</v>
      </c>
      <c r="C41" s="11" t="n">
        <v>48.76</v>
      </c>
    </row>
    <row r="42" spans="1:6">
      <c r="A42" s="4" t="s">
        <v>677</v>
      </c>
      <c r="C42" s="11" t="n">
        <v>38.09</v>
      </c>
    </row>
    <row r="43" spans="1:6">
      <c r="A43" s="4" t="s">
        <v>659</v>
      </c>
      <c r="C43" s="11" t="n">
        <v>38.01</v>
      </c>
    </row>
    <row r="44" spans="1:6">
      <c r="A44" s="4" t="s">
        <v>660</v>
      </c>
      <c r="C44" s="8" t="n">
        <v>43.62</v>
      </c>
      <c r="D44" s="8" t="n">
        <v>37.06</v>
      </c>
      <c r="F44" s="8" t="n">
        <v>43.62</v>
      </c>
    </row>
    <row r="45" spans="1:6">
      <c r="A45" s="3" t="s">
        <v>661</v>
      </c>
    </row>
    <row r="46" spans="1:6">
      <c r="A46" s="4" t="s">
        <v>662</v>
      </c>
      <c r="C46" s="4" t="s">
        <v>678</v>
      </c>
    </row>
    <row r="47" spans="1:6">
      <c r="A47" s="3" t="s">
        <v>663</v>
      </c>
    </row>
    <row r="48" spans="1:6">
      <c r="A48" s="4" t="s">
        <v>664</v>
      </c>
      <c r="C48" s="6" t="n">
        <v>51402</v>
      </c>
      <c r="F48" s="6" t="n">
        <v>51402</v>
      </c>
    </row>
    <row r="49" spans="1:6">
      <c r="A49" s="3" t="s">
        <v>665</v>
      </c>
    </row>
    <row r="50" spans="1:6">
      <c r="A50" s="4" t="s">
        <v>666</v>
      </c>
      <c r="C50" s="6" t="n">
        <v>23200</v>
      </c>
      <c r="F50" s="6" t="n">
        <v>23200</v>
      </c>
    </row>
    <row r="51" spans="1:6">
      <c r="A51" s="4" t="s">
        <v>667</v>
      </c>
      <c r="C51" s="4" t="s">
        <v>678</v>
      </c>
    </row>
    <row r="52" spans="1:6">
      <c r="A52" s="3" t="s">
        <v>668</v>
      </c>
    </row>
    <row r="53" spans="1:6">
      <c r="A53" s="4" t="s">
        <v>672</v>
      </c>
      <c r="C53" s="6" t="n">
        <v>23400</v>
      </c>
      <c r="D53" s="6" t="n">
        <v>21500</v>
      </c>
      <c r="E53" s="6" t="n">
        <v>25100</v>
      </c>
    </row>
    <row r="54" spans="1:6">
      <c r="A54" s="4" t="s">
        <v>673</v>
      </c>
      <c r="C54" s="6" t="n">
        <v>1600</v>
      </c>
    </row>
    <row r="55" spans="1:6">
      <c r="A55" s="4" t="s">
        <v>679</v>
      </c>
      <c r="D55" s="6" t="n">
        <v>1500</v>
      </c>
      <c r="E55" s="6" t="n">
        <v>2800</v>
      </c>
    </row>
    <row r="56" spans="1:6">
      <c r="A56" s="4" t="s">
        <v>680</v>
      </c>
    </row>
    <row r="57" spans="1:6">
      <c r="A57" s="3" t="s">
        <v>668</v>
      </c>
    </row>
    <row r="58" spans="1:6">
      <c r="A58" s="4" t="s">
        <v>671</v>
      </c>
      <c r="C58" s="4" t="s">
        <v>418</v>
      </c>
    </row>
    <row r="59" spans="1:6">
      <c r="A59" s="4" t="s">
        <v>681</v>
      </c>
    </row>
    <row r="60" spans="1:6">
      <c r="A60" s="3" t="s">
        <v>668</v>
      </c>
    </row>
    <row r="61" spans="1:6">
      <c r="A61" s="4" t="s">
        <v>671</v>
      </c>
      <c r="C61" s="4" t="s">
        <v>4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0</v>
      </c>
      <c r="D2" s="2" t="s">
        <v>85</v>
      </c>
    </row>
    <row r="3" spans="1:4">
      <c r="A3" s="3" t="s">
        <v>663</v>
      </c>
    </row>
    <row r="4" spans="1:4">
      <c r="A4" s="4" t="s">
        <v>188</v>
      </c>
      <c r="B4" s="6" t="n">
        <v>1558</v>
      </c>
      <c r="C4" s="6" t="n">
        <v>2673</v>
      </c>
      <c r="D4" s="6" t="n">
        <v>4696</v>
      </c>
    </row>
    <row r="5" spans="1:4">
      <c r="A5" s="4" t="s">
        <v>683</v>
      </c>
    </row>
    <row r="6" spans="1:4">
      <c r="A6" s="3" t="s">
        <v>649</v>
      </c>
    </row>
    <row r="7" spans="1:4">
      <c r="A7" s="4" t="s">
        <v>650</v>
      </c>
      <c r="B7" s="5" t="n">
        <v>118073</v>
      </c>
    </row>
    <row r="8" spans="1:4">
      <c r="A8" s="4" t="s">
        <v>651</v>
      </c>
      <c r="B8" s="5" t="n">
        <v>0</v>
      </c>
      <c r="C8" s="5" t="n">
        <v>0</v>
      </c>
      <c r="D8" s="5" t="n">
        <v>0</v>
      </c>
    </row>
    <row r="9" spans="1:4">
      <c r="A9" s="4" t="s">
        <v>684</v>
      </c>
      <c r="B9" s="5" t="n">
        <v>-2836</v>
      </c>
    </row>
    <row r="10" spans="1:4">
      <c r="A10" s="4" t="s">
        <v>685</v>
      </c>
      <c r="B10" s="5" t="n">
        <v>-115237</v>
      </c>
    </row>
    <row r="11" spans="1:4">
      <c r="A11" s="4" t="s">
        <v>686</v>
      </c>
      <c r="C11" s="5" t="n">
        <v>118073</v>
      </c>
    </row>
    <row r="12" spans="1:4">
      <c r="A12" s="4" t="s">
        <v>687</v>
      </c>
      <c r="B12" s="5" t="n">
        <v>0</v>
      </c>
      <c r="C12" s="5" t="n">
        <v>0</v>
      </c>
      <c r="D12" s="5" t="n">
        <v>0</v>
      </c>
    </row>
    <row r="13" spans="1:4">
      <c r="A13" s="3" t="s">
        <v>688</v>
      </c>
    </row>
    <row r="14" spans="1:4">
      <c r="A14" s="4" t="s">
        <v>689</v>
      </c>
      <c r="B14" s="8" t="n">
        <v>13.57</v>
      </c>
    </row>
    <row r="15" spans="1:4">
      <c r="A15" s="4" t="s">
        <v>690</v>
      </c>
      <c r="B15" s="11" t="n">
        <v>15.47</v>
      </c>
    </row>
    <row r="16" spans="1:4">
      <c r="A16" s="4" t="s">
        <v>691</v>
      </c>
      <c r="B16" s="8" t="n">
        <v>13.52</v>
      </c>
    </row>
    <row r="17" spans="1:4">
      <c r="A17" s="4" t="s">
        <v>692</v>
      </c>
      <c r="C17" s="8" t="n">
        <v>13.57</v>
      </c>
    </row>
    <row r="18" spans="1:4">
      <c r="A18" s="3" t="s">
        <v>663</v>
      </c>
    </row>
    <row r="19" spans="1:4">
      <c r="A19" s="4" t="s">
        <v>693</v>
      </c>
      <c r="B19" s="6" t="n">
        <v>4000</v>
      </c>
      <c r="C19" s="6" t="n">
        <v>6300</v>
      </c>
      <c r="D19" s="6" t="n">
        <v>6500</v>
      </c>
    </row>
    <row r="20" spans="1:4">
      <c r="A20" s="4" t="s">
        <v>188</v>
      </c>
      <c r="B20" s="5" t="n">
        <v>1600</v>
      </c>
      <c r="C20" s="5" t="n">
        <v>2700</v>
      </c>
      <c r="D20" s="5" t="n">
        <v>4700</v>
      </c>
    </row>
    <row r="21" spans="1:4">
      <c r="A21" s="4" t="s">
        <v>694</v>
      </c>
      <c r="B21" s="6" t="n">
        <v>1000</v>
      </c>
    </row>
    <row r="22" spans="1:4">
      <c r="A22" s="4" t="s">
        <v>695</v>
      </c>
      <c r="C22" s="6" t="n">
        <v>1800</v>
      </c>
      <c r="D22" s="6" t="n">
        <v>17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96</v>
      </c>
      <c r="B1" s="2" t="s">
        <v>1</v>
      </c>
    </row>
    <row r="2" spans="1:3">
      <c r="B2" s="2" t="s">
        <v>616</v>
      </c>
      <c r="C2" s="2" t="s">
        <v>421</v>
      </c>
    </row>
    <row r="3" spans="1:3">
      <c r="A3" s="3" t="s">
        <v>697</v>
      </c>
    </row>
    <row r="4" spans="1:3">
      <c r="A4" s="4" t="s">
        <v>698</v>
      </c>
      <c r="B4" s="6" t="n">
        <v>0</v>
      </c>
    </row>
    <row r="5" spans="1:3">
      <c r="A5" s="4" t="s">
        <v>699</v>
      </c>
      <c r="B5" s="5" t="n">
        <v>1</v>
      </c>
    </row>
    <row r="6" spans="1:3">
      <c r="A6" s="4" t="s">
        <v>700</v>
      </c>
    </row>
    <row r="7" spans="1:3">
      <c r="A7" s="3" t="s">
        <v>697</v>
      </c>
    </row>
    <row r="8" spans="1:3">
      <c r="A8" s="4" t="s">
        <v>701</v>
      </c>
      <c r="B8" s="6" t="n">
        <v>28754</v>
      </c>
      <c r="C8" s="6" t="n">
        <v>21951</v>
      </c>
    </row>
    <row r="9" spans="1:3">
      <c r="A9" s="4" t="s">
        <v>702</v>
      </c>
      <c r="B9" s="6" t="n">
        <v>-28829</v>
      </c>
      <c r="C9" s="6" t="n">
        <v>-22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6</v>
      </c>
      <c r="B1" s="2" t="s">
        <v>1</v>
      </c>
    </row>
    <row r="2" spans="1:4">
      <c r="B2" s="2" t="s">
        <v>2</v>
      </c>
      <c r="C2" s="2" t="s">
        <v>30</v>
      </c>
      <c r="D2" s="2" t="s">
        <v>85</v>
      </c>
    </row>
    <row r="3" spans="1:4">
      <c r="A3" s="3" t="s">
        <v>157</v>
      </c>
    </row>
    <row r="4" spans="1:4">
      <c r="A4" s="4" t="s">
        <v>158</v>
      </c>
      <c r="B4" s="8" t="n">
        <v>0.63</v>
      </c>
      <c r="C4" s="8" t="n">
        <v>0.57</v>
      </c>
      <c r="D4" s="8" t="n">
        <v>0.51</v>
      </c>
    </row>
    <row r="5" spans="1:4">
      <c r="A5" s="4" t="s">
        <v>159</v>
      </c>
      <c r="B5" s="8" t="n">
        <v>0.21</v>
      </c>
      <c r="C5" s="8" t="n">
        <v>0.19</v>
      </c>
      <c r="D5" s="8" t="n">
        <v>0.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03</v>
      </c>
      <c r="B1" s="2" t="s">
        <v>1</v>
      </c>
    </row>
    <row r="2" spans="1:4">
      <c r="B2" s="2" t="s">
        <v>2</v>
      </c>
      <c r="C2" s="2" t="s">
        <v>30</v>
      </c>
      <c r="D2" s="2" t="s">
        <v>85</v>
      </c>
    </row>
    <row r="3" spans="1:4">
      <c r="A3" s="3" t="s">
        <v>228</v>
      </c>
    </row>
    <row r="4" spans="1:4">
      <c r="A4" s="4" t="s">
        <v>704</v>
      </c>
      <c r="B4" s="6" t="n">
        <v>654</v>
      </c>
      <c r="C4" s="6" t="n">
        <v>179</v>
      </c>
      <c r="D4" s="6" t="n">
        <v>9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31"/>
  </cols>
  <sheetData>
    <row r="1" spans="1:5">
      <c r="A1" s="1" t="s">
        <v>705</v>
      </c>
      <c r="B1" s="2" t="s">
        <v>706</v>
      </c>
      <c r="C1" s="2" t="s">
        <v>707</v>
      </c>
      <c r="D1" s="2" t="s">
        <v>421</v>
      </c>
      <c r="E1" s="2" t="s">
        <v>708</v>
      </c>
    </row>
    <row r="2" spans="1:5">
      <c r="A2" s="3" t="s">
        <v>709</v>
      </c>
    </row>
    <row r="3" spans="1:5">
      <c r="A3" s="4" t="s">
        <v>710</v>
      </c>
      <c r="D3" s="6" t="n">
        <v>27000</v>
      </c>
      <c r="E3" s="6" t="n">
        <v>817000</v>
      </c>
    </row>
    <row r="4" spans="1:5">
      <c r="A4" s="4" t="s">
        <v>711</v>
      </c>
      <c r="D4" s="6" t="n">
        <v>45000</v>
      </c>
      <c r="E4" s="6" t="n">
        <v>1397000</v>
      </c>
    </row>
    <row r="5" spans="1:5">
      <c r="A5" s="4" t="s">
        <v>712</v>
      </c>
    </row>
    <row r="6" spans="1:5">
      <c r="A6" s="3" t="s">
        <v>709</v>
      </c>
    </row>
    <row r="7" spans="1:5">
      <c r="A7" s="4" t="s">
        <v>713</v>
      </c>
      <c r="B7" s="5" t="n">
        <v>1</v>
      </c>
      <c r="C7" s="5" t="n">
        <v>1</v>
      </c>
    </row>
    <row r="8" spans="1:5">
      <c r="A8" s="4" t="s">
        <v>714</v>
      </c>
      <c r="E8" s="5" t="n">
        <v>2</v>
      </c>
    </row>
    <row r="9" spans="1:5">
      <c r="A9" s="4" t="s">
        <v>715</v>
      </c>
    </row>
    <row r="10" spans="1:5">
      <c r="A10" s="3" t="s">
        <v>716</v>
      </c>
    </row>
    <row r="11" spans="1:5">
      <c r="A11" s="4" t="s">
        <v>717</v>
      </c>
      <c r="E11" s="6" t="n">
        <v>4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18</v>
      </c>
      <c r="B1" s="2" t="s">
        <v>1</v>
      </c>
    </row>
    <row r="2" spans="1:3">
      <c r="B2" s="2" t="s">
        <v>2</v>
      </c>
      <c r="C2" s="2" t="s">
        <v>30</v>
      </c>
    </row>
    <row r="3" spans="1:3">
      <c r="A3" s="3" t="s">
        <v>129</v>
      </c>
    </row>
    <row r="4" spans="1:3">
      <c r="A4" s="4" t="s">
        <v>719</v>
      </c>
      <c r="B4" s="6" t="n">
        <v>750226</v>
      </c>
    </row>
    <row r="5" spans="1:3">
      <c r="A5" s="4" t="s">
        <v>720</v>
      </c>
      <c r="B5" s="5" t="n">
        <v>839079</v>
      </c>
      <c r="C5" s="6" t="n">
        <v>750226</v>
      </c>
    </row>
    <row r="6" spans="1:3">
      <c r="A6" s="4" t="s">
        <v>129</v>
      </c>
    </row>
    <row r="7" spans="1:3">
      <c r="A7" s="3" t="s">
        <v>129</v>
      </c>
    </row>
    <row r="8" spans="1:3">
      <c r="A8" s="4" t="s">
        <v>719</v>
      </c>
      <c r="B8" s="5" t="n">
        <v>-194</v>
      </c>
      <c r="C8" s="5" t="n">
        <v>-109</v>
      </c>
    </row>
    <row r="9" spans="1:3">
      <c r="A9" s="4" t="s">
        <v>721</v>
      </c>
      <c r="B9" s="5" t="n">
        <v>252</v>
      </c>
      <c r="C9" s="5" t="n">
        <v>-182</v>
      </c>
    </row>
    <row r="10" spans="1:3">
      <c r="A10" s="4" t="s">
        <v>722</v>
      </c>
      <c r="C10" s="5" t="n">
        <v>45</v>
      </c>
    </row>
    <row r="11" spans="1:3">
      <c r="A11" s="4" t="s">
        <v>723</v>
      </c>
      <c r="B11" s="5" t="n">
        <v>-97</v>
      </c>
      <c r="C11" s="5" t="n">
        <v>52</v>
      </c>
    </row>
    <row r="12" spans="1:3">
      <c r="A12" s="4" t="s">
        <v>720</v>
      </c>
      <c r="B12" s="5" t="n">
        <v>-39</v>
      </c>
      <c r="C12" s="5" t="n">
        <v>-194</v>
      </c>
    </row>
    <row r="13" spans="1:3">
      <c r="A13" s="4" t="s">
        <v>724</v>
      </c>
    </row>
    <row r="14" spans="1:3">
      <c r="A14" s="3" t="s">
        <v>129</v>
      </c>
    </row>
    <row r="15" spans="1:3">
      <c r="A15" s="4" t="s">
        <v>719</v>
      </c>
      <c r="C15" s="5" t="n">
        <v>-27</v>
      </c>
    </row>
    <row r="16" spans="1:3">
      <c r="A16" s="4" t="s">
        <v>722</v>
      </c>
      <c r="C16" s="5" t="n">
        <v>45</v>
      </c>
    </row>
    <row r="17" spans="1:3">
      <c r="A17" s="4" t="s">
        <v>723</v>
      </c>
      <c r="C17" s="5" t="n">
        <v>-18</v>
      </c>
    </row>
    <row r="18" spans="1:3">
      <c r="A18" s="4" t="s">
        <v>725</v>
      </c>
    </row>
    <row r="19" spans="1:3">
      <c r="A19" s="3" t="s">
        <v>129</v>
      </c>
    </row>
    <row r="20" spans="1:3">
      <c r="A20" s="4" t="s">
        <v>719</v>
      </c>
      <c r="B20" s="5" t="n">
        <v>-194</v>
      </c>
      <c r="C20" s="5" t="n">
        <v>-82</v>
      </c>
    </row>
    <row r="21" spans="1:3">
      <c r="A21" s="4" t="s">
        <v>721</v>
      </c>
      <c r="B21" s="5" t="n">
        <v>252</v>
      </c>
      <c r="C21" s="5" t="n">
        <v>-182</v>
      </c>
    </row>
    <row r="22" spans="1:3">
      <c r="A22" s="4" t="s">
        <v>723</v>
      </c>
      <c r="B22" s="5" t="n">
        <v>-97</v>
      </c>
      <c r="C22" s="5" t="n">
        <v>70</v>
      </c>
    </row>
    <row r="23" spans="1:3">
      <c r="A23" s="4" t="s">
        <v>720</v>
      </c>
      <c r="B23" s="6" t="n">
        <v>-39</v>
      </c>
      <c r="C23" s="6" t="n">
        <v>-19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31"/>
    <col customWidth="1" max="3" min="3" width="31"/>
    <col customWidth="1" max="4" min="4" width="31"/>
  </cols>
  <sheetData>
    <row r="1" spans="1:4">
      <c r="A1" s="1" t="s">
        <v>726</v>
      </c>
      <c r="B1" s="2" t="s">
        <v>1</v>
      </c>
    </row>
    <row r="2" spans="1:4">
      <c r="B2" s="2" t="s">
        <v>349</v>
      </c>
      <c r="C2" s="2" t="s">
        <v>350</v>
      </c>
      <c r="D2" s="2" t="s">
        <v>727</v>
      </c>
    </row>
    <row r="3" spans="1:4">
      <c r="A3" s="4" t="s">
        <v>347</v>
      </c>
    </row>
    <row r="4" spans="1:4">
      <c r="A4" s="3" t="s">
        <v>234</v>
      </c>
    </row>
    <row r="5" spans="1:4">
      <c r="A5" s="4" t="s">
        <v>728</v>
      </c>
      <c r="B5" s="5" t="n">
        <v>87</v>
      </c>
      <c r="C5" s="5" t="n">
        <v>86</v>
      </c>
    </row>
    <row r="6" spans="1:4">
      <c r="A6" s="4" t="s">
        <v>729</v>
      </c>
    </row>
    <row r="7" spans="1:4">
      <c r="A7" s="3" t="s">
        <v>234</v>
      </c>
    </row>
    <row r="8" spans="1:4">
      <c r="A8" s="4" t="s">
        <v>728</v>
      </c>
      <c r="B8" s="5" t="n">
        <v>10</v>
      </c>
      <c r="C8" s="5" t="n">
        <v>10</v>
      </c>
      <c r="D8" s="5" t="n">
        <v>10</v>
      </c>
    </row>
    <row r="9" spans="1:4">
      <c r="A9" s="4" t="s">
        <v>368</v>
      </c>
      <c r="B9" s="4" t="s">
        <v>369</v>
      </c>
      <c r="C9" s="4" t="s">
        <v>369</v>
      </c>
      <c r="D9" s="4" t="s">
        <v>369</v>
      </c>
    </row>
    <row r="10" spans="1:4">
      <c r="A10" s="4" t="s">
        <v>730</v>
      </c>
      <c r="B10" s="9" t="n">
        <v>2.1</v>
      </c>
      <c r="C10" s="6" t="n">
        <v>2</v>
      </c>
      <c r="D10" s="9" t="n">
        <v>1.8</v>
      </c>
    </row>
    <row r="11" spans="1:4">
      <c r="A11" s="4" t="s">
        <v>731</v>
      </c>
      <c r="B11" s="5" t="n">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551</v>
      </c>
      <c r="J1" s="2" t="s">
        <v>1</v>
      </c>
    </row>
    <row r="2" spans="1:12">
      <c r="B2" s="2" t="s">
        <v>2</v>
      </c>
      <c r="C2" s="2" t="s">
        <v>597</v>
      </c>
      <c r="D2" s="2" t="s">
        <v>4</v>
      </c>
      <c r="E2" s="2" t="s">
        <v>598</v>
      </c>
      <c r="F2" s="2" t="s">
        <v>30</v>
      </c>
      <c r="G2" s="2" t="s">
        <v>599</v>
      </c>
      <c r="H2" s="2" t="s">
        <v>600</v>
      </c>
      <c r="I2" s="2" t="s">
        <v>601</v>
      </c>
      <c r="J2" s="2" t="s">
        <v>2</v>
      </c>
      <c r="K2" s="2" t="s">
        <v>30</v>
      </c>
      <c r="L2" s="2" t="s">
        <v>85</v>
      </c>
    </row>
    <row r="3" spans="1:12">
      <c r="A3" s="3" t="s">
        <v>236</v>
      </c>
    </row>
    <row r="4" spans="1:12">
      <c r="A4" s="4" t="s">
        <v>733</v>
      </c>
      <c r="B4" s="6" t="n">
        <v>545076</v>
      </c>
      <c r="C4" s="6" t="n">
        <v>540507</v>
      </c>
      <c r="D4" s="6" t="n">
        <v>566262</v>
      </c>
      <c r="E4" s="6" t="n">
        <v>567686</v>
      </c>
      <c r="F4" s="6" t="n">
        <v>484710</v>
      </c>
      <c r="G4" s="6" t="n">
        <v>481637</v>
      </c>
      <c r="H4" s="6" t="n">
        <v>508808</v>
      </c>
      <c r="I4" s="6" t="n">
        <v>515559</v>
      </c>
      <c r="J4" s="6" t="n">
        <v>2219531</v>
      </c>
      <c r="K4" s="6" t="n">
        <v>1990714</v>
      </c>
      <c r="L4" s="6" t="n">
        <v>1807368</v>
      </c>
    </row>
    <row r="5" spans="1:12">
      <c r="A5" s="4" t="s">
        <v>99</v>
      </c>
      <c r="B5" s="5" t="n">
        <v>507617</v>
      </c>
      <c r="C5" s="5" t="n">
        <v>494996</v>
      </c>
      <c r="D5" s="5" t="n">
        <v>512048</v>
      </c>
      <c r="E5" s="5" t="n">
        <v>518664</v>
      </c>
      <c r="F5" s="5" t="n">
        <v>453871</v>
      </c>
      <c r="G5" s="5" t="n">
        <v>443169</v>
      </c>
      <c r="H5" s="5" t="n">
        <v>459026</v>
      </c>
      <c r="I5" s="5" t="n">
        <v>462748</v>
      </c>
      <c r="J5" s="5" t="n">
        <v>2033325</v>
      </c>
      <c r="K5" s="5" t="n">
        <v>1818814</v>
      </c>
      <c r="L5" s="5" t="n">
        <v>1662803</v>
      </c>
    </row>
    <row r="6" spans="1:12">
      <c r="A6" s="4" t="s">
        <v>100</v>
      </c>
      <c r="B6" s="5" t="n">
        <v>37459</v>
      </c>
      <c r="C6" s="5" t="n">
        <v>45511</v>
      </c>
      <c r="D6" s="5" t="n">
        <v>54214</v>
      </c>
      <c r="E6" s="5" t="n">
        <v>49022</v>
      </c>
      <c r="F6" s="5" t="n">
        <v>30839</v>
      </c>
      <c r="G6" s="5" t="n">
        <v>38468</v>
      </c>
      <c r="H6" s="5" t="n">
        <v>49782</v>
      </c>
      <c r="I6" s="5" t="n">
        <v>52811</v>
      </c>
      <c r="J6" s="5" t="n">
        <v>186206</v>
      </c>
      <c r="K6" s="5" t="n">
        <v>171900</v>
      </c>
      <c r="L6" s="5" t="n">
        <v>144565</v>
      </c>
    </row>
    <row r="7" spans="1:12">
      <c r="A7" s="4" t="s">
        <v>107</v>
      </c>
      <c r="B7" s="6" t="n">
        <v>28618</v>
      </c>
      <c r="C7" s="6" t="n">
        <v>31014</v>
      </c>
      <c r="D7" s="6" t="n">
        <v>37581</v>
      </c>
      <c r="E7" s="6" t="n">
        <v>34313</v>
      </c>
      <c r="F7" s="6" t="n">
        <v>20725</v>
      </c>
      <c r="G7" s="6" t="n">
        <v>25675</v>
      </c>
      <c r="H7" s="6" t="n">
        <v>33605</v>
      </c>
      <c r="I7" s="6" t="n">
        <v>35593</v>
      </c>
      <c r="J7" s="6" t="n">
        <v>131526</v>
      </c>
      <c r="K7" s="6" t="n">
        <v>115598</v>
      </c>
      <c r="L7" s="6" t="n">
        <v>96894</v>
      </c>
    </row>
    <row r="8" spans="1:12">
      <c r="A8" s="4" t="s">
        <v>605</v>
      </c>
      <c r="B8" s="8" t="n">
        <v>0.4</v>
      </c>
      <c r="C8" s="8" t="n">
        <v>0.44</v>
      </c>
      <c r="D8" s="8" t="n">
        <v>0.53</v>
      </c>
      <c r="E8" s="8" t="n">
        <v>0.48</v>
      </c>
      <c r="F8" s="8" t="n">
        <v>0.29</v>
      </c>
      <c r="G8" s="8" t="n">
        <v>0.36</v>
      </c>
      <c r="H8" s="8" t="n">
        <v>0.48</v>
      </c>
      <c r="I8" s="8" t="n">
        <v>0.51</v>
      </c>
      <c r="J8" s="8" t="n">
        <v>1.85</v>
      </c>
      <c r="K8" s="8" t="n">
        <v>1.64</v>
      </c>
      <c r="L8" s="8" t="n">
        <v>1.38</v>
      </c>
    </row>
    <row r="9" spans="1:12">
      <c r="A9" s="4" t="s">
        <v>609</v>
      </c>
      <c r="B9" s="11" t="n">
        <v>0.4</v>
      </c>
      <c r="C9" s="11" t="n">
        <v>0.43</v>
      </c>
      <c r="D9" s="11" t="n">
        <v>0.53</v>
      </c>
      <c r="E9" s="11" t="n">
        <v>0.48</v>
      </c>
      <c r="F9" s="11" t="n">
        <v>0.29</v>
      </c>
      <c r="G9" s="11" t="n">
        <v>0.36</v>
      </c>
      <c r="H9" s="11" t="n">
        <v>0.47</v>
      </c>
      <c r="I9" s="11" t="n">
        <v>0.5</v>
      </c>
      <c r="J9" s="11" t="n">
        <v>1.84</v>
      </c>
      <c r="K9" s="11" t="n">
        <v>1.63</v>
      </c>
      <c r="L9" s="11" t="n">
        <v>1.37</v>
      </c>
    </row>
    <row r="10" spans="1:12">
      <c r="A10" s="4" t="s">
        <v>119</v>
      </c>
      <c r="B10" s="8" t="n">
        <v>0.21</v>
      </c>
      <c r="C10" s="8" t="n">
        <v>0.21</v>
      </c>
      <c r="D10" s="8" t="n">
        <v>0.21</v>
      </c>
      <c r="E10" s="8" t="n">
        <v>0.21</v>
      </c>
      <c r="F10" s="8" t="n">
        <v>0.19</v>
      </c>
      <c r="G10" s="8" t="n">
        <v>0.19</v>
      </c>
      <c r="H10" s="8" t="n">
        <v>0.19</v>
      </c>
      <c r="I10" s="8" t="n">
        <v>0.19</v>
      </c>
      <c r="J10" s="8" t="n">
        <v>0.84</v>
      </c>
      <c r="K10" s="8" t="n">
        <v>0.76</v>
      </c>
      <c r="L10" s="8" t="n">
        <v>0.6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734</v>
      </c>
      <c r="B1" s="2" t="s">
        <v>551</v>
      </c>
      <c r="E1" s="2" t="s">
        <v>1</v>
      </c>
    </row>
    <row r="2" spans="1:5">
      <c r="B2" s="2" t="s">
        <v>2</v>
      </c>
      <c r="C2" s="2" t="s">
        <v>598</v>
      </c>
      <c r="D2" s="2" t="s">
        <v>601</v>
      </c>
      <c r="E2" s="2" t="s">
        <v>2</v>
      </c>
    </row>
    <row r="3" spans="1:5">
      <c r="A3" s="3" t="s">
        <v>735</v>
      </c>
    </row>
    <row r="4" spans="1:5">
      <c r="A4" s="4" t="s">
        <v>557</v>
      </c>
      <c r="B4" s="9" t="n">
        <v>3.1</v>
      </c>
      <c r="E4" s="9" t="n">
        <v>3.1</v>
      </c>
    </row>
    <row r="5" spans="1:5">
      <c r="A5" s="4" t="s">
        <v>558</v>
      </c>
      <c r="B5" s="8" t="n">
        <v>0.04</v>
      </c>
      <c r="E5" s="8" t="n">
        <v>0.04</v>
      </c>
    </row>
    <row r="6" spans="1:5">
      <c r="A6" s="4" t="s">
        <v>735</v>
      </c>
    </row>
    <row r="7" spans="1:5">
      <c r="A7" s="3" t="s">
        <v>735</v>
      </c>
    </row>
    <row r="8" spans="1:5">
      <c r="A8" s="4" t="s">
        <v>736</v>
      </c>
      <c r="C8" s="9" t="n">
        <v>9.199999999999999</v>
      </c>
      <c r="D8" s="9" t="n">
        <v>3.4</v>
      </c>
    </row>
    <row r="9" spans="1:5">
      <c r="A9" s="4" t="s">
        <v>564</v>
      </c>
      <c r="C9" s="8" t="n">
        <v>-0.13</v>
      </c>
      <c r="D9" s="8" t="n">
        <v>-0.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0</v>
      </c>
      <c r="D2" s="2" t="s">
        <v>85</v>
      </c>
    </row>
    <row r="3" spans="1:4">
      <c r="A3" s="3" t="s">
        <v>161</v>
      </c>
    </row>
    <row r="4" spans="1:4">
      <c r="A4" s="4" t="s">
        <v>105</v>
      </c>
      <c r="B4" s="6" t="n">
        <v>137536</v>
      </c>
      <c r="C4" s="6" t="n">
        <v>120573</v>
      </c>
      <c r="D4" s="6" t="n">
        <v>101261</v>
      </c>
    </row>
    <row r="5" spans="1:4">
      <c r="A5" s="3" t="s">
        <v>162</v>
      </c>
    </row>
    <row r="6" spans="1:4">
      <c r="A6" s="4" t="s">
        <v>96</v>
      </c>
      <c r="B6" s="5" t="n">
        <v>93499</v>
      </c>
      <c r="C6" s="5" t="n">
        <v>82964</v>
      </c>
      <c r="D6" s="5" t="n">
        <v>69694</v>
      </c>
    </row>
    <row r="7" spans="1:4">
      <c r="A7" s="4" t="s">
        <v>163</v>
      </c>
      <c r="B7" s="5" t="n">
        <v>-5069</v>
      </c>
      <c r="C7" s="5" t="n">
        <v>5994</v>
      </c>
      <c r="D7" s="5" t="n">
        <v>411</v>
      </c>
    </row>
    <row r="8" spans="1:4">
      <c r="A8" s="4" t="s">
        <v>164</v>
      </c>
      <c r="B8" s="5" t="n">
        <v>4961</v>
      </c>
      <c r="C8" s="5" t="n">
        <v>5125</v>
      </c>
      <c r="D8" s="5" t="n">
        <v>5455</v>
      </c>
    </row>
    <row r="9" spans="1:4">
      <c r="A9" s="4" t="s">
        <v>165</v>
      </c>
      <c r="B9" s="5" t="n">
        <v>600</v>
      </c>
      <c r="C9" s="5" t="n">
        <v>139</v>
      </c>
      <c r="D9" s="5" t="n">
        <v>974</v>
      </c>
    </row>
    <row r="10" spans="1:4">
      <c r="A10" s="4" t="s">
        <v>102</v>
      </c>
      <c r="B10" s="5" t="n">
        <v>-1488</v>
      </c>
      <c r="C10" s="5" t="n">
        <v>-1111</v>
      </c>
      <c r="D10" s="5" t="n">
        <v>-1641</v>
      </c>
    </row>
    <row r="11" spans="1:4">
      <c r="A11" s="4" t="s">
        <v>166</v>
      </c>
      <c r="B11" s="5" t="n">
        <v>1424</v>
      </c>
      <c r="C11" s="5" t="n">
        <v>1901</v>
      </c>
      <c r="D11" s="5" t="n">
        <v>502</v>
      </c>
    </row>
    <row r="12" spans="1:4">
      <c r="A12" s="4" t="s">
        <v>167</v>
      </c>
      <c r="B12" s="5" t="n">
        <v>10</v>
      </c>
      <c r="C12" s="5" t="n">
        <v>27</v>
      </c>
      <c r="D12" s="5" t="n">
        <v>-4</v>
      </c>
    </row>
    <row r="13" spans="1:4">
      <c r="A13" s="4" t="s">
        <v>168</v>
      </c>
      <c r="B13" s="5" t="n">
        <v>26934</v>
      </c>
      <c r="C13" s="5" t="n">
        <v>26067</v>
      </c>
      <c r="D13" s="5" t="n">
        <v>22825</v>
      </c>
    </row>
    <row r="14" spans="1:4">
      <c r="A14" s="3" t="s">
        <v>169</v>
      </c>
    </row>
    <row r="15" spans="1:4">
      <c r="A15" s="4" t="s">
        <v>170</v>
      </c>
      <c r="B15" s="5" t="n">
        <v>-20379</v>
      </c>
      <c r="C15" s="5" t="n">
        <v>-10733</v>
      </c>
      <c r="D15" s="5" t="n">
        <v>-11395</v>
      </c>
    </row>
    <row r="16" spans="1:4">
      <c r="A16" s="4" t="s">
        <v>171</v>
      </c>
      <c r="B16" s="5" t="n">
        <v>-48</v>
      </c>
      <c r="C16" s="5" t="n">
        <v>-455</v>
      </c>
      <c r="D16" s="5" t="n">
        <v>-1377</v>
      </c>
    </row>
    <row r="17" spans="1:4">
      <c r="A17" s="4" t="s">
        <v>36</v>
      </c>
      <c r="B17" s="5" t="n">
        <v>-1211</v>
      </c>
      <c r="C17" s="5" t="n">
        <v>-855</v>
      </c>
      <c r="D17" s="5" t="n">
        <v>-743</v>
      </c>
    </row>
    <row r="18" spans="1:4">
      <c r="A18" s="4" t="s">
        <v>42</v>
      </c>
      <c r="B18" s="5" t="n">
        <v>-7401</v>
      </c>
      <c r="C18" s="5" t="n">
        <v>-4229</v>
      </c>
      <c r="D18" s="5" t="n">
        <v>-2276</v>
      </c>
    </row>
    <row r="19" spans="1:4">
      <c r="A19" s="4" t="s">
        <v>46</v>
      </c>
      <c r="B19" s="5" t="n">
        <v>1601</v>
      </c>
      <c r="C19" s="5" t="n">
        <v>138</v>
      </c>
      <c r="D19" s="5" t="n">
        <v>7611</v>
      </c>
    </row>
    <row r="20" spans="1:4">
      <c r="A20" s="4" t="s">
        <v>47</v>
      </c>
      <c r="B20" s="5" t="n">
        <v>26678</v>
      </c>
      <c r="C20" s="5" t="n">
        <v>28284</v>
      </c>
      <c r="D20" s="5" t="n">
        <v>21812</v>
      </c>
    </row>
    <row r="21" spans="1:4">
      <c r="A21" s="4" t="s">
        <v>48</v>
      </c>
      <c r="B21" s="5" t="n">
        <v>3639</v>
      </c>
      <c r="C21" s="5" t="n">
        <v>-10194</v>
      </c>
      <c r="D21" s="5" t="n">
        <v>5858</v>
      </c>
    </row>
    <row r="22" spans="1:4">
      <c r="A22" s="4" t="s">
        <v>172</v>
      </c>
      <c r="C22" s="5" t="n">
        <v>-3291</v>
      </c>
      <c r="D22" s="5" t="n">
        <v>-4540</v>
      </c>
    </row>
    <row r="23" spans="1:4">
      <c r="A23" s="4" t="s">
        <v>173</v>
      </c>
      <c r="B23" s="5" t="n">
        <v>3448</v>
      </c>
      <c r="C23" s="5" t="n">
        <v>2300</v>
      </c>
      <c r="D23" s="5" t="n">
        <v>2994</v>
      </c>
    </row>
    <row r="24" spans="1:4">
      <c r="A24" s="4" t="s">
        <v>50</v>
      </c>
      <c r="B24" s="5" t="n">
        <v>2299</v>
      </c>
      <c r="C24" s="5" t="n">
        <v>919</v>
      </c>
      <c r="D24" s="5" t="n">
        <v>1187</v>
      </c>
    </row>
    <row r="25" spans="1:4">
      <c r="A25" s="4" t="s">
        <v>52</v>
      </c>
      <c r="B25" s="5" t="n">
        <v>5148</v>
      </c>
      <c r="C25" s="5" t="n">
        <v>3326</v>
      </c>
      <c r="D25" s="5" t="n">
        <v>1991</v>
      </c>
    </row>
    <row r="26" spans="1:4">
      <c r="A26" s="4" t="s">
        <v>56</v>
      </c>
      <c r="B26" s="5" t="n">
        <v>6038</v>
      </c>
      <c r="C26" s="5" t="n">
        <v>4610</v>
      </c>
      <c r="D26" s="5" t="n">
        <v>4529</v>
      </c>
    </row>
    <row r="27" spans="1:4">
      <c r="A27" s="4" t="s">
        <v>58</v>
      </c>
      <c r="B27" s="5" t="n">
        <v>8154</v>
      </c>
      <c r="C27" s="5" t="n">
        <v>5566</v>
      </c>
      <c r="D27" s="5" t="n">
        <v>2813</v>
      </c>
    </row>
    <row r="28" spans="1:4">
      <c r="A28" s="4" t="s">
        <v>174</v>
      </c>
      <c r="B28" s="5" t="n">
        <v>286373</v>
      </c>
      <c r="C28" s="5" t="n">
        <v>257065</v>
      </c>
      <c r="D28" s="5" t="n">
        <v>227941</v>
      </c>
    </row>
    <row r="29" spans="1:4">
      <c r="A29" s="3" t="s">
        <v>175</v>
      </c>
    </row>
    <row r="30" spans="1:4">
      <c r="A30" s="4" t="s">
        <v>176</v>
      </c>
      <c r="B30" s="5" t="n">
        <v>-161628</v>
      </c>
      <c r="C30" s="5" t="n">
        <v>-164738</v>
      </c>
      <c r="D30" s="5" t="n">
        <v>-173475</v>
      </c>
    </row>
    <row r="31" spans="1:4">
      <c r="A31" s="4" t="s">
        <v>177</v>
      </c>
      <c r="B31" s="5" t="n">
        <v>-16528</v>
      </c>
    </row>
    <row r="32" spans="1:4">
      <c r="A32" s="4" t="s">
        <v>178</v>
      </c>
      <c r="D32" s="5" t="n">
        <v>272</v>
      </c>
    </row>
    <row r="33" spans="1:4">
      <c r="A33" s="4" t="s">
        <v>179</v>
      </c>
      <c r="B33" s="5" t="n">
        <v>-178156</v>
      </c>
      <c r="C33" s="5" t="n">
        <v>-164738</v>
      </c>
      <c r="D33" s="5" t="n">
        <v>-173203</v>
      </c>
    </row>
    <row r="34" spans="1:4">
      <c r="A34" s="3" t="s">
        <v>180</v>
      </c>
    </row>
    <row r="35" spans="1:4">
      <c r="A35" s="4" t="s">
        <v>181</v>
      </c>
      <c r="C35" s="5" t="n">
        <v>25000</v>
      </c>
      <c r="D35" s="5" t="n">
        <v>-25000</v>
      </c>
    </row>
    <row r="36" spans="1:4">
      <c r="A36" s="4" t="s">
        <v>182</v>
      </c>
      <c r="B36" s="5" t="n">
        <v>-476</v>
      </c>
    </row>
    <row r="37" spans="1:4">
      <c r="A37" s="4" t="s">
        <v>183</v>
      </c>
      <c r="B37" s="5" t="n">
        <v>3457</v>
      </c>
    </row>
    <row r="38" spans="1:4">
      <c r="A38" s="4" t="s">
        <v>184</v>
      </c>
      <c r="D38" s="5" t="n">
        <v>3000</v>
      </c>
    </row>
    <row r="39" spans="1:4">
      <c r="A39" s="4" t="s">
        <v>185</v>
      </c>
      <c r="C39" s="5" t="n">
        <v>-4110</v>
      </c>
      <c r="D39" s="5" t="n">
        <v>-11397</v>
      </c>
    </row>
    <row r="40" spans="1:4">
      <c r="A40" s="4" t="s">
        <v>138</v>
      </c>
      <c r="B40" s="5" t="n">
        <v>-5171</v>
      </c>
      <c r="C40" s="5" t="n">
        <v>-4479</v>
      </c>
      <c r="D40" s="5" t="n">
        <v>-3911</v>
      </c>
    </row>
    <row r="41" spans="1:4">
      <c r="A41" s="4" t="s">
        <v>172</v>
      </c>
      <c r="C41" s="5" t="n">
        <v>3291</v>
      </c>
      <c r="D41" s="5" t="n">
        <v>4540</v>
      </c>
    </row>
    <row r="42" spans="1:4">
      <c r="A42" s="4" t="s">
        <v>186</v>
      </c>
      <c r="B42" s="5" t="n">
        <v>740</v>
      </c>
      <c r="C42" s="5" t="n">
        <v>419</v>
      </c>
      <c r="D42" s="5" t="n">
        <v>1422</v>
      </c>
    </row>
    <row r="43" spans="1:4">
      <c r="A43" s="4" t="s">
        <v>145</v>
      </c>
      <c r="B43" s="5" t="n">
        <v>-11639</v>
      </c>
      <c r="C43" s="5" t="n">
        <v>-9312</v>
      </c>
      <c r="D43" s="5" t="n">
        <v>-8572</v>
      </c>
    </row>
    <row r="44" spans="1:4">
      <c r="A44" s="4" t="s">
        <v>187</v>
      </c>
      <c r="B44" s="5" t="n">
        <v>-558</v>
      </c>
      <c r="C44" s="5" t="n">
        <v>-145</v>
      </c>
      <c r="D44" s="5" t="n">
        <v>-128</v>
      </c>
    </row>
    <row r="45" spans="1:4">
      <c r="A45" s="4" t="s">
        <v>188</v>
      </c>
      <c r="B45" s="5" t="n">
        <v>1558</v>
      </c>
      <c r="C45" s="5" t="n">
        <v>2673</v>
      </c>
      <c r="D45" s="5" t="n">
        <v>4696</v>
      </c>
    </row>
    <row r="46" spans="1:4">
      <c r="A46" s="4" t="s">
        <v>189</v>
      </c>
      <c r="B46" s="5" t="n">
        <v>-58154</v>
      </c>
      <c r="C46" s="5" t="n">
        <v>-52054</v>
      </c>
      <c r="D46" s="5" t="n">
        <v>-46176</v>
      </c>
    </row>
    <row r="47" spans="1:4">
      <c r="A47" s="4" t="s">
        <v>190</v>
      </c>
      <c r="B47" s="5" t="n">
        <v>-70243</v>
      </c>
      <c r="C47" s="5" t="n">
        <v>-38717</v>
      </c>
      <c r="D47" s="5" t="n">
        <v>-81526</v>
      </c>
    </row>
    <row r="48" spans="1:4">
      <c r="A48" s="4" t="s">
        <v>191</v>
      </c>
      <c r="B48" s="5" t="n">
        <v>37974</v>
      </c>
      <c r="C48" s="5" t="n">
        <v>53610</v>
      </c>
      <c r="D48" s="5" t="n">
        <v>-26788</v>
      </c>
    </row>
    <row r="49" spans="1:4">
      <c r="A49" s="4" t="s">
        <v>192</v>
      </c>
      <c r="B49" s="5" t="n">
        <v>112944</v>
      </c>
      <c r="C49" s="5" t="n">
        <v>59334</v>
      </c>
      <c r="D49" s="5" t="n">
        <v>86122</v>
      </c>
    </row>
    <row r="50" spans="1:4">
      <c r="A50" s="4" t="s">
        <v>193</v>
      </c>
      <c r="B50" s="5" t="n">
        <v>150918</v>
      </c>
      <c r="C50" s="5" t="n">
        <v>112944</v>
      </c>
      <c r="D50" s="5" t="n">
        <v>59334</v>
      </c>
    </row>
    <row r="51" spans="1:4">
      <c r="A51" s="3" t="s">
        <v>194</v>
      </c>
    </row>
    <row r="52" spans="1:4">
      <c r="A52" s="4" t="s">
        <v>195</v>
      </c>
      <c r="B52" s="5" t="n">
        <v>1216</v>
      </c>
      <c r="C52" s="5" t="n">
        <v>1011</v>
      </c>
      <c r="D52" s="5" t="n">
        <v>2321</v>
      </c>
    </row>
    <row r="53" spans="1:4">
      <c r="A53" s="4" t="s">
        <v>196</v>
      </c>
      <c r="B53" s="5" t="n">
        <v>50201</v>
      </c>
      <c r="C53" s="5" t="n">
        <v>42890</v>
      </c>
      <c r="D53" s="5" t="n">
        <v>39581</v>
      </c>
    </row>
    <row r="54" spans="1:4">
      <c r="A54" s="4" t="s">
        <v>197</v>
      </c>
      <c r="B54" s="6" t="n">
        <v>12156</v>
      </c>
      <c r="C54" s="5" t="n">
        <v>2781</v>
      </c>
      <c r="D54" s="6" t="n">
        <v>3726</v>
      </c>
    </row>
    <row r="55" spans="1:4">
      <c r="A55" s="4" t="s">
        <v>198</v>
      </c>
      <c r="C55" s="6" t="n">
        <v>2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5:14:32Z</dcterms:created>
  <dcterms:modified xmlns:dcterms="http://purl.org/dc/terms/" xmlns:xsi="http://www.w3.org/2001/XMLSchema-instance" xsi:type="dcterms:W3CDTF">2018-02-23T15:14:32Z</dcterms:modified>
</cp:coreProperties>
</file>